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Notes Payable" sheetId="11" state="visible" r:id="rId11"/>
    <sheet xmlns:r="http://schemas.openxmlformats.org/officeDocument/2006/relationships" name="Settlement and Payment Agreemen" sheetId="12" state="visible" r:id="rId12"/>
    <sheet xmlns:r="http://schemas.openxmlformats.org/officeDocument/2006/relationships" name="Stockholders' Deficienc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Notes Payable (Tables)" sheetId="19" state="visible" r:id="rId19"/>
    <sheet xmlns:r="http://schemas.openxmlformats.org/officeDocument/2006/relationships" name="Stockholders' Deficiency (Table" sheetId="20" state="visible" r:id="rId20"/>
    <sheet xmlns:r="http://schemas.openxmlformats.org/officeDocument/2006/relationships" name="Commitments and Contingencies (" sheetId="21" state="visible" r:id="rId21"/>
    <sheet xmlns:r="http://schemas.openxmlformats.org/officeDocument/2006/relationships" name="Subsequent Events (Tables)" sheetId="22" state="visible" r:id="rId22"/>
    <sheet xmlns:r="http://schemas.openxmlformats.org/officeDocument/2006/relationships" name="Business (Details Narrative)"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Notes Payable (Details Narrativ" sheetId="26" state="visible" r:id="rId26"/>
    <sheet xmlns:r="http://schemas.openxmlformats.org/officeDocument/2006/relationships" name="Notes Payable - Schedule of Con" sheetId="27" state="visible" r:id="rId27"/>
    <sheet xmlns:r="http://schemas.openxmlformats.org/officeDocument/2006/relationships" name="Notes Payable - Schedule of C_2" sheetId="28" state="visible" r:id="rId28"/>
    <sheet xmlns:r="http://schemas.openxmlformats.org/officeDocument/2006/relationships" name="Notes Payable - Summary of Note" sheetId="29" state="visible" r:id="rId29"/>
    <sheet xmlns:r="http://schemas.openxmlformats.org/officeDocument/2006/relationships" name="Settlement and Payment Agreem_2" sheetId="30" state="visible" r:id="rId30"/>
    <sheet xmlns:r="http://schemas.openxmlformats.org/officeDocument/2006/relationships" name="Stockholders' Deficiency (Detai" sheetId="31" state="visible" r:id="rId31"/>
    <sheet xmlns:r="http://schemas.openxmlformats.org/officeDocument/2006/relationships" name="Stockholders' Deficiency - Sche" sheetId="32" state="visible" r:id="rId32"/>
    <sheet xmlns:r="http://schemas.openxmlformats.org/officeDocument/2006/relationships" name="Stockholders' Deficiency - Sc_2" sheetId="33" state="visible" r:id="rId33"/>
    <sheet xmlns:r="http://schemas.openxmlformats.org/officeDocument/2006/relationships" name="Stockholders' Deficiency - Sc_3" sheetId="34" state="visible" r:id="rId34"/>
    <sheet xmlns:r="http://schemas.openxmlformats.org/officeDocument/2006/relationships" name="Stockholders' Deficiency - Summ" sheetId="35" state="visible" r:id="rId35"/>
    <sheet xmlns:r="http://schemas.openxmlformats.org/officeDocument/2006/relationships" name="Stockholders' Deficiency - Sc_4" sheetId="36" state="visible" r:id="rId36"/>
    <sheet xmlns:r="http://schemas.openxmlformats.org/officeDocument/2006/relationships" name="Commitments and Contingencies_2" sheetId="37" state="visible" r:id="rId37"/>
    <sheet xmlns:r="http://schemas.openxmlformats.org/officeDocument/2006/relationships" name="Commitments and Contingencies -" sheetId="38" state="visible" r:id="rId38"/>
    <sheet xmlns:r="http://schemas.openxmlformats.org/officeDocument/2006/relationships" name="Subsequent Events (Details Narr" sheetId="39" state="visible" r:id="rId39"/>
    <sheet xmlns:r="http://schemas.openxmlformats.org/officeDocument/2006/relationships" name="Subsequent Events - Summary of " sheetId="40" state="visible" r:id="rId40"/>
  </sheets>
  <definedNames/>
  <calcPr calcId="124519" fullCalcOnLoad="1"/>
</workbook>
</file>

<file path=xl/sharedStrings.xml><?xml version="1.0" encoding="utf-8"?>
<sst xmlns="http://schemas.openxmlformats.org/spreadsheetml/2006/main" uniqueCount="618">
  <si>
    <t>Document and Entity Information - shares</t>
  </si>
  <si>
    <t>3 Months Ended</t>
  </si>
  <si>
    <t>Mar. 31, 2020</t>
  </si>
  <si>
    <t>May 19, 2020</t>
  </si>
  <si>
    <t>Document And Entity Information</t>
  </si>
  <si>
    <t>Entity Registrant Name</t>
  </si>
  <si>
    <t>RespireRx Pharmaceuticals Inc.</t>
  </si>
  <si>
    <t>Entity Central Index Key</t>
  </si>
  <si>
    <t>0000849636</t>
  </si>
  <si>
    <t>Document Type</t>
  </si>
  <si>
    <t>10-Q</t>
  </si>
  <si>
    <t>Document Period End Date</t>
  </si>
  <si>
    <t>Mar. 31,
		2020</t>
  </si>
  <si>
    <t>Amendment Flag</t>
  </si>
  <si>
    <t>false</t>
  </si>
  <si>
    <t>Current Fiscal Year End Date</t>
  </si>
  <si>
    <t>--12-31</t>
  </si>
  <si>
    <t>Entity Reporting Status Current</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Consolidated Balance Sheets - USD ($)</t>
  </si>
  <si>
    <t>Dec. 31, 2019</t>
  </si>
  <si>
    <t>Current assets:</t>
  </si>
  <si>
    <t>Cash and cash equivalents</t>
  </si>
  <si>
    <t>Prepaid expenses</t>
  </si>
  <si>
    <t>Total current assets</t>
  </si>
  <si>
    <t>Total assets</t>
  </si>
  <si>
    <t>Current liabilities:</t>
  </si>
  <si>
    <t>Accounts payable and accrued expenses, including $525,646 and $476,671 payable to related parties at March 31, 2020 and December 31, 2019, respectively</t>
  </si>
  <si>
    <t>Accrued compensation and related expenses</t>
  </si>
  <si>
    <t>Convertible notes payable, currently due and payable on demand, including accrued interest of $76,018 and $113,304 at March 31, 2020 and December 31, 2019, respectively of which $44,948 and $43,666, was deemed to be in default at March 31, 2020 and December 31, 2019 (Note 4)</t>
  </si>
  <si>
    <t>Note payable to SY Corporation, including accrued interest of $375,241 and $363,280 at March 31, 2020 and December 31, 2019, respectively (payment obligation currently in default - Note 4)</t>
  </si>
  <si>
    <t>Notes payable to officer, including accrued interest of $38,204 and $35,388 as of March 31, 2020 and December 31, 2019, respectively (Note 4)</t>
  </si>
  <si>
    <t>Notes payable to former officer, including accrued interest of $46,189 and $41,977 as of March 31, 2020 and December 31, 2019, respectively (Note 4)</t>
  </si>
  <si>
    <t>Other short-term notes payable</t>
  </si>
  <si>
    <t>Total current liabilities</t>
  </si>
  <si>
    <t>Commitments and contingencies (Note 8)</t>
  </si>
  <si>
    <t xml:space="preserve"> </t>
  </si>
  <si>
    <t>Stockholders' deficiency: (Note 6)</t>
  </si>
  <si>
    <t>Series B convertible preferred stock, $0.001 par value; $0.6667 per share liquidation preference; aggregate liquidation preference $25,001; shares authorized: 37,500; shares issued and outstanding: 11; common shares issuable upon conversion at 0.00030 common shares per Series B share</t>
  </si>
  <si>
    <t>Common stock, $0.001 par value; shares authorized: 65,000,000; shares issued and outstanding: 33,693,853 at March 31, 2020 and 4,175,072 at December 31, 2019, respectively (Note 2 and Note 9)</t>
  </si>
  <si>
    <t>Additional paid-in capital</t>
  </si>
  <si>
    <t>Accumulated deficit</t>
  </si>
  <si>
    <t>Total stockholders' deficiency</t>
  </si>
  <si>
    <t>Total liabilities and stockholders' deficiency</t>
  </si>
  <si>
    <t>Condensed Consolidated Balance Sheets (Parenthetical) - USD ($)</t>
  </si>
  <si>
    <t>Accounts payable and accrued expenses to related party</t>
  </si>
  <si>
    <t>Notes default amount</t>
  </si>
  <si>
    <t>Preferred stock, par value</t>
  </si>
  <si>
    <t>Preferred stock, shares authorized</t>
  </si>
  <si>
    <t>Common stock, par value</t>
  </si>
  <si>
    <t>Common stock, shares authorized</t>
  </si>
  <si>
    <t>Common stock, shares issued</t>
  </si>
  <si>
    <t>Common stock, shares outstanding</t>
  </si>
  <si>
    <t>Officer [Member]</t>
  </si>
  <si>
    <t>Accrued interest</t>
  </si>
  <si>
    <t>Former Officer [Member]</t>
  </si>
  <si>
    <t>SY Corporation [Member]</t>
  </si>
  <si>
    <t>Convertible Notes Payable [Member]</t>
  </si>
  <si>
    <t>Series B Convertible Preferred Stock [Member]</t>
  </si>
  <si>
    <t>Preferred stock, liquidation preference, per share</t>
  </si>
  <si>
    <t>Preferred stock, liquidation preference value</t>
  </si>
  <si>
    <t>Preferred stock, shares issued</t>
  </si>
  <si>
    <t>Preferred stock, shares outstanding</t>
  </si>
  <si>
    <t>Common stock shares issuable upon conversion of series B</t>
  </si>
  <si>
    <t>Condensed Consolidated Statements of Operations (Unaudited) - USD ($)</t>
  </si>
  <si>
    <t>Mar. 31, 2019</t>
  </si>
  <si>
    <t>Operating expenses:</t>
  </si>
  <si>
    <t>General and administrative, including $117,359 and $121,200 to related parties for the three-months ended March 31, 2020 and 2019, respectively</t>
  </si>
  <si>
    <t>Research and development, including $121,900 and $122,509 to related parties for the three-months ended March 31, 2020 and 2019, respectively</t>
  </si>
  <si>
    <t>Total operating costs and expenses</t>
  </si>
  <si>
    <t>Loss from operations</t>
  </si>
  <si>
    <t>Loss on extinguishment of debt in exchange for equity</t>
  </si>
  <si>
    <t>Interest expense, including $2,816 and $2,533 to related parties for the three-months ended March 31, 2020 and 2019, respectively</t>
  </si>
  <si>
    <t>Foreign currency transaction gain (loss)</t>
  </si>
  <si>
    <t>Net loss attributable to common stockholders</t>
  </si>
  <si>
    <t>Net loss per common share - basic and diluted</t>
  </si>
  <si>
    <t>Weighted average common shares outstanding - basic and diluted</t>
  </si>
  <si>
    <t>Condensed Consolidated Statements of Operations (Unaudited) (Parenthetical) - USD ($)</t>
  </si>
  <si>
    <t>Income Statement [Abstract]</t>
  </si>
  <si>
    <t>General and administrative expense to related parties</t>
  </si>
  <si>
    <t>Research and development expenses to related parties</t>
  </si>
  <si>
    <t>Interest expense to related parties</t>
  </si>
  <si>
    <t>Condensed Consolidated Statement of Stockholders' Deficiency (Unaudited) - USD ($)</t>
  </si>
  <si>
    <t>12 Months Ended</t>
  </si>
  <si>
    <t>Balance beginning</t>
  </si>
  <si>
    <t>Balance beginning, shares</t>
  </si>
  <si>
    <t>Issuances of common stock</t>
  </si>
  <si>
    <t>Issuances of common stock, shares</t>
  </si>
  <si>
    <t>Value of common stock options issued to consultants</t>
  </si>
  <si>
    <t>Net Loss</t>
  </si>
  <si>
    <t>Balance ending</t>
  </si>
  <si>
    <t>Balance ending, shares</t>
  </si>
  <si>
    <t>Common Stock [Member]</t>
  </si>
  <si>
    <t>Additional Paid-in Capital [Member]</t>
  </si>
  <si>
    <t>Accumulated Deficit [Member]</t>
  </si>
  <si>
    <t>Condensed Consolidated Statements of Cash Flows (Unaudited) - USD ($)</t>
  </si>
  <si>
    <t>Cash flows from operating activities:</t>
  </si>
  <si>
    <t>Net loss</t>
  </si>
  <si>
    <t>Adjustments to reconcile net loss to net cash used in operating activities:</t>
  </si>
  <si>
    <t>Loss on extinguishment of debt</t>
  </si>
  <si>
    <t>Amortization of original issue discount to interest expense</t>
  </si>
  <si>
    <t>Stock-based compensation and fees included in - General and administrative expenses</t>
  </si>
  <si>
    <t>Foreign currency transaction (gain) loss</t>
  </si>
  <si>
    <t>Changes in operating assets and liabilities:</t>
  </si>
  <si>
    <t>(Increase) decrease in - Prepaid expenses</t>
  </si>
  <si>
    <t>Increase (decrease) in - Accounts payable and accrued expenses</t>
  </si>
  <si>
    <t>Increase (decrease) in - Accrued compensation and related expenses</t>
  </si>
  <si>
    <t>Increase (decrease) in - Accrued interest payable</t>
  </si>
  <si>
    <t>Net cash used in operating activities</t>
  </si>
  <si>
    <t>Cash flows from financing activities:</t>
  </si>
  <si>
    <t>Proceeds from officer notes</t>
  </si>
  <si>
    <t>Borrowings on short-term notes payable</t>
  </si>
  <si>
    <t>Net cash provided by financing activities</t>
  </si>
  <si>
    <t>Cash and cash equivalents:</t>
  </si>
  <si>
    <t>Net decrease</t>
  </si>
  <si>
    <t>Balance at beginning of period</t>
  </si>
  <si>
    <t>Balance at end of period</t>
  </si>
  <si>
    <t>Cash paid for -</t>
  </si>
  <si>
    <t>Interest</t>
  </si>
  <si>
    <t>Income taxes</t>
  </si>
  <si>
    <t>Non-cash financing activities:</t>
  </si>
  <si>
    <t>Short-term note payable issued in connection with financing of directors and officers insurance policy</t>
  </si>
  <si>
    <t>Extinguishment of Convertible Notes Payable</t>
  </si>
  <si>
    <t>Issuance of common stock in exchange for extinguishment of Convertible Notes Payable</t>
  </si>
  <si>
    <t>Issuance of common stock in payment of accrued compensation</t>
  </si>
  <si>
    <t>Issuance of common stock for converted notes</t>
  </si>
  <si>
    <t>Organization and Basis of Presentation</t>
  </si>
  <si>
    <t>Organization, Consolidation and Presentation of Financial Statements [Abstract]</t>
  </si>
  <si>
    <t>1. Organization and Basis of Presentation Organization RespireRx Pharmaceuticals
Inc. (“RespireRx”) was formed in 1987 under the name Cortex Pharmaceuticals, Inc. to engage in the discovery, development
and commercialization of innovative pharmaceuticals for the treatment of neurological and psychiatric disorders. On December 16,
2015, RespireRx filed a Certificate of Amendment to its Second Restated Certificate of Incorporation with the Secretary of State
of the State of Delaware to amend its Second Restated Certificate of Incorporation to change its name from Cortex Pharmaceuticals,
Inc. to RespireRx Pharmaceuticals Inc. While developing potential applications for respiratory disorders, notably dronabinol, a
cannabinoid, for the treatment of obstructive sleep apnea as discussed in further detail below, RespireRx has retained and expanded
its ampakine intellectual property and data with respect to neurological and psychiatric disorders and is considering developing
certain potential products in this platform, subject to raising additional financing and/or strategic relationships, of which no
assurance can be provided. On March 2, 2020, RespireRx entered into an option agreement between the Company and the UWM Research
Foundation, Inc. (“UWMRF”), an affiliate of the University of Wisconsin-Milwaukee (the “UWMRF Option Agreement”),
to license the intellectual property associated with a program involving positive allosteric modulators (“PAMs”) of
the gamma-amino-butyric acid type A (“GABA-A”) receptors. Together, the ampakine program and the GABA-A program will
be the foundation of a neuromodulator program that the Company is currently calling Project Endeavor. In August 2012, RespireRx
acquired Pier Pharmaceuticals, Inc. (“Pier”), which is now its wholly-owned subsidiary. Basis of Presentation The condensed consolidated
financial statements are of RespireRx and its wholly-owned subsidiary, Pier (collectively referred to herein as the “Company,”
“we” or “our,” unless the context indicates otherwise). The condensed consolidated financial statements
of the Company at March 31, 2020 and for the three-months ended March 31, 2020 and 2019, are unaudited. In the opinion of management,
all adjustments (including normal recurring adjustments) have been made that are necessary to present fairly the condensed consolidated
financial position of the Company as of March 31, 2020, the results of its condensed consolidated operations for the three-months
ended March 31, 2020 and 2019, changes in its condensed consolidated statements of stockholders’ deficiency for the three-months
ended March 31, 2020 and 2019 and its condensed consolidated cash flows for the three-months ended March 31, 2020 and 2019. Condensed
consolidated operating results for the interim periods presented are not necessarily indicative of the results to be expected for
a full fiscal year. The consolidated balance sheet at December 31, 2019 has been derived from the Company’s audited consolidated
financial statements at such date. The condensed consolidated
financial statements and related notes have been prepared pursuant to the rules and regulations of the Securities and Exchange
Commission (the “SEC”). Accordingly, certain information and note disclosures normally included in financial statements
prepared in accordance with generally accepted accounting principles have been omitted pursuant to such rules and regulations.
These condensed consolidated financial statements should be read in conjunction with the consolidated financial statements and
other information included in the Company’s Annual Report on Form 10-K for the fiscal year ended December 31, 2019, as filed
with the SEC.</t>
  </si>
  <si>
    <t>Business</t>
  </si>
  <si>
    <t>2. Business The mission of the Company
is to develop innovative and revolutionary treatments to combat disorders caused by disruption of neuronal signaling. We are developing
treatment options that address conditions that affect millions of people, but for which there are few or poor treatment options,
including obstructive sleep apnea (“OSA”), attention deficit hyperactivity disorder (“ADHD”) and recovery
from spinal cord injury (“SCI”), as well as certain neurological orphan diseases such as Fragile X Syndrome (“FXS”).
We are developing a pipeline of new drug products based on our broad patent portfolios for two drug platforms: (i) cannabinoids,
including dronabinol (a synthetic form of ∆9-tetrahydrocannabinol (“Δ9-THC”)) that act upon the nervous
system’s endogenous cannabinoid receptors and (ii) neuromodulators, which under Project Endeavor, include (a) ampakines,
proprietary compounds that positively modulate AMPA-type glutamate receptors to promote neuronal function and (b) PAMs of GABA-A
receptors that are the subject of the UWMRF Option Agreement. Cannabinoids With respect to the cannabinoid
platform, two Phase 2 clinical trials have been completed demonstrating the ability of dronabinol to statistically significantly
reduce the symptoms of OSA, which management believes is potentially a multi-billion-dollar market. Subject to raising sufficient
financing (of which no assurance can be provided), we believe that we have put most of the necessary pieces into place to rapidly
initiate a Phase 3 clinical trial program. By way of definition, when a new drug is allowed by the United States Food and Drug
Administration (“FDA”) to be tested in humans, Phase 1 clinical trials are conducted in healthy people to determine
safety and pharmacokinetics. If successful, Phase 2 clinical trials are conducted in patients to determine safety and preliminary
efficacy. Phase 3 trials, large scale studies to determine efficacy and safety, are the final step prior to seeking FDA approval
to market a drug. With the cannabinoid platform,
we plan to create a wholly-owned private subsidiary of RespireRx (“Newco”, official name not yet determined) with its
own management team and board of directors. Neuromodulators –
Project Endeavor - Ampakines and GABA-A Neurotransmitters are chemicals
released by neurons that enable neurons to communicate with one another. This process is called neurotransmission. Neurons release
neurotransmitters that attach to a very specific protein structure, termed a receptor, residing on an adjacent neuron. This neurotransmission
process can either increase or decrease the excitability of the neuron receiving the message. Neuromodulators do not
act directly at the neurotransmitter binding site, but instead act at accessory sites that enhance (Positive Allosteric Modulators
– “PAMs”) or reduce (Negative Allosteric Modulators – “NAMs”) the actions of neurotransmitters
at their primary receptor sites. Neuromodulators have no intrinsic activity of their own. We believe that neuromodulators offer
the possibility of developing “kinder and gentler” neuropharmacological drugs with greater pharmacological specificity
and reduced side effects compared to present drugs, especially in disorders for which there is a significant unmet or poorly met
clinical need such as ADHD”, SCI, Autism Spectrum Disorder (“ASD”), FXS and CNS-driven disorders. We are focused
presently on developing drugs that act as PAMs at the AMPA and GABA-A receptors. Building upon our ampakine
platform as a foundation, we also are planning the establishment of a second business unit, which we now call collectively with
the ampakines, Project Endeavor, that will focus on developing novel neuromodulators for disorders due to alterations in neurotransmission. Through an extensive ampakine
translational research effort from the cellular level through Phase 2 clinical trials, the Company has developed a family of novel,
low impact ampakines, including CX717, CX1739 and CX1942 that may have clinical application in the treatment of CNS-driven neurobehavioral
and cognitive disorders, spinal cord injury, neurological diseases, and certain orphan indications. From our ampakine platform,
our lead clinical compounds, CX717 and CX1739, have successfully completed multiple Phase 1 safety trials. Both compounds have
also completed Phase 2 efficacy trials demonstrating target engagement, by antagonizing the ability of opioids to induce respiratory
depression. CX717 has successfully completed a Phase 2 trial demonstrating the ability to statistically significantly reduce the
symptoms of adult ADHD. In an early Phase 2 study, CX1739 improved breathing in patients with central sleep apnea. Preclinical
studies have highlighted the potential ability of these ampakines to improve motor function in animals with spinal injury. Subject
to raising sufficient financing (of which no assurance can be provided), we believe that we will be able to rapidly initiate a
human Phase 2 study with CX1739 and/or CX717 in patients with spinal cord injury and a human Phase 2B study in patients with ADHD
with either CX717 or CX1739. In order to expand the
asset base of Project Endeavor, we have entered into an option agreement with UWMRF whereby RespireRx has a six-month option commencing
on March 2, 2020, to license certain intellectual property regarding chemical compounds that act as PAMs at receptors for GABA-A,
a major inhibitory transmitter in the brain. Certain of these compounds
have shown impressive activity in a broad range of animal models of refractory/resistant epilepsy and other convulsant disorders,
as well as in brain tissue samples obtained from epileptic patients in research conducted at the University of Wisconsin-Milwaukee
by Drs. James Cook and Jeffrey Witkin among others and at collaborating institutions. Epilepsy is a chronic and highly prevalent
neurological disorder that affects millions of people world-wide. While many anticonvulsant drugs have been approved to decrease
seizure probability, seizures are not well controlled and, in as many as 60-70% of patients, existing drugs are not efficacious
at some point in the disease progression. We believe that the medical and patient community are in clear agreement that there is
desperate need for improved antiepileptic drugs. In addition, these compounds have shown positive activity in animal models of
migraine, inflammatory and neuropathic pain, as well as other areas of interest. Because of their GABA receptor subunit specificity,
the compounds have a greatly reduced liability to produce sedation, motor incoordination, memory impairments and tolerance, side
effects commonly associated with non-specific GABA PAMs, such as benzodiazepines. Financing our Platforms Our major challenge has
been to raise substantial equity or equity-linked financing to support research and development programs for our two drug platforms,
while minimizing the dilutive effect to pre-existing stockholders. At present, we believe that we are hindered primarily by our
public corporate structure, our OTCQB listing, limited float and low market capitalization as a result of our low stock price.
For this reason, the Company is considering an internal restructuring plan that contemplates spinning out our two drug platforms
into separate operating businesses. We believe that by creating
Newco and Project Endeavor, it may be possible, through separate finance channels, to optimize the asset values of both the cannabinoid
platform and the neuromodulator platform. Going Concern The Company’s condensed
consolidated financial statements have been presented on the basis that it is a going concern, which contemplates the realization
of assets and satisfaction of liabilities in the normal course of business. The Company has incurred net losses of $946,718 for
the three-months ended March 31, 2020 and $2,115,033 for the fiscal year ended December 31, 2019, as well as negative operating
cash flows of $17,859 for the three-months ended March 31, 2020 and $487,745 for the fiscal year ended December 31, 2019. The Company
also had a stockholders’ deficiency of $7,451,419 at March 31, 2020 and expects to continue to incur net losses and negative
operating cash flows for at least the next few years. As a result, management has concluded that there is substantial doubt about
the Company’s ability to continue as a going concern, and the Company’s independent registered public accounting firm,
in its report on the Company’s consolidated financial statements for the year ended December 31, 2019, expressed substantial
doubt about the Company’s ability to continue as a going concern. The Company is currently,
and has for some time, been in significant financial distress. It has extremely limited cash resources and current assets and has
no ongoing source of sustainable revenue. Management is continuing to address various aspects of the Company’s operations
and obligations, including, without limitation, debt obligations, financing requirements, intellectual property, licensing agreements,
legal and patent matters and regulatory compliance, and has taken steps to continue to raise new debt and equity capital to fund
the Company’s business activities from both related and unrelated parties. The Company is continuing
its efforts to raise additional capital in order to be able to pay its liabilities and fund its business activities on a going
forward basis, including the pursuit of the Company’s planned research and development activities. The Company regularly
evaluates various measures to satisfy the Company’s liquidity needs, including development and other agreements with collaborative
partners and, when necessary, seeking to exchange or restructure the Company’s outstanding securities. The Company is evaluating
certain changes to its operations and structure to facilitate raising capital from sources that may be interested in financing
only discrete aspects of the Company’s development programs. Such changes could include a significant reorganization, which
may include the formation of one or more subsidiaries into which one or more programs may be contributed. As a result of the Company’s
current financial situation, the Company has limited access to external sources of debt and equity financing. Accordingly, there
can be no assurances that the Company will be able to secure additional financing in the amounts necessary to fully fund its operating
and debt service requirements. If the Company is unable to access sufficient cash resources, the Company may be forced to discontinue
its operations entirely and liquidate.</t>
  </si>
  <si>
    <t>Summary of Significant Accounting Policies</t>
  </si>
  <si>
    <t>Accounting Policies [Abstract]</t>
  </si>
  <si>
    <t>3. Summary of Significant Accounting Policies Principles of Consolidation The accompanying condensed
consolidated financial statements are prepared in accordance with United States generally accepted accounting principles (“GAAP”)
and include the financial statements of RespireRx and its wholly-owned subsidiary, Pier. Intercompany balances and transactions
have been eliminated in consolidation. 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sed in valuing stock-based compensation issued for services. Actual
amounts may differ from those estimates. Concentration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 Value of Financial Instruments The authoritative guidance
with respect to value of financial instruments established a value hierarchy that prioritizes the inputs to valuation techniques
used to measure value into three levels and requires that assets and liabilities carried at value be classified and disclosed in
one of three categories, as presented below. Disclosure as to transfers into and out of Levels 1 and 2, and activity in Level 3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value hierarchy within which each value measurement falls in its entirety, based on the lowest level input that
is significant to the value measurement in its entirety. In determining the appropriate levels, the Company performs an analysis
of the assets and liabilities at each reporting period end. The carrying amounts of
financial instruments (consisting of cash, cash equivalents, and accounts payable and accrued expenses) are considered by the Company
to be representative of the respective values of these instruments due to the short-term nature of those instruments. With respect
to the note payable to SY Corporation (as defined below) and the convertible notes payable, management does not believe that the
credit markets have materially changed for these types of borrowings since the original borrowing date. The Company considers the
carrying amounts of the notes payable to officers, inclusive of accrued interest, to be representative of the respective values
of such instruments due to the short-term nature of those instruments and their terms. Deferred Financing Costs Costs incurred in connection
with ongoing debt and equity financings, including legal fees, are deferred until the related financing is either completed or
abandoned. Costs related to abandoned
debt or equity financings are charged to operations in the period of abandonment. Costs related to completed equity financings
are netted against the proceeds. Capitalized Financing Costs The Company presents debt
issuance costs related to debt obligations in its consolidated balance sheet as a direct deduction from the carrying amount of
that debt obligation, consistent with the presentation for debt discounts. Convertible Notes Payable Convertible notes are evaluated
to determine if they should be recorded at amortized cost. To the extent that there are associated warrants or a beneficial conversion
feature, the convertible notes and warrants are evaluated to determine if there are embedded derivatives to be identified, bifurcated
and valued in connection with and at the time of such financing. Notes Exchanges In cases where debt or
other liabilities are exchanged for equity, the Company compares the carrying value of debt, inclusive of accrued interest, if
applicable, being exchanged, to the value of the equity issued and records any loss or gain as a result of such exchange. See Note
4. Notes Payable. Extinguishment of Debt and Settlement
of Liabilities The Company accounts for
the extinguishment of debt and settlement of liabilities by comparing the carrying value of the debt or liability to the value
of consideration paid or assets given up and recognizing a loss or gain in the condensed consolidated statement of operations in
the amount of the difference in the period in which such transaction occurs. Prepaid Insurance Prepaid insurance represents
the premium paid in March 2020 for directors and officers insurance, as well as the amortized amount of an April 2019 premium payment
for office-related insurances and clinical trial coverage. Directors’ and officers’ insurance tail coverage, purchased
in March 2013 expired in March 2020 and all prepaid amounts have been fully amortized. The amounts of prepaid insurance amortizable
in the ensuing twelve-month period is recorded as prepaid insurance in the Company’s consolidated balance sheet at each reporting
date and amortized to the Company’s consolidated statement of operations for each reporting period. Stock-Based Awards The Company periodically
issues common stock and stock options to officers, directors, Scientific Advisory Board members, consultants and vendors for services
rendered. Such issuances vest and expire according to terms established at the issuance date of each grant. The Company accounts for
stock-based payments to officers, directors, outside consultants and vendors by measuring the cost of services received in exchange
for equity awards based on the grant date value of the awards, with the cost recognized as compensation expense on the straight-line
basis in the Company’s consolidated financial statements over the vesting period of the awards. Stock grants, which are
sometimes subject to time-based vesting, are measured at the grant date fair value and charged to operations ratably over the vesting
period. Stock options granted to
members of the Company’s outside consultants and other vendors are valued on the grant date. As the stock options vest, the
Company recognizes this expense over the period in which the services are provided. The value of stock options
granted as stock-based payments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market value of common stock is determined by
reference to the quoted market price of the Company’s common stock. Stock options and warrants
issued to non-employees as compensation for services to be provided to the Company or in settlement of debt are accounted for based
upon the fair value of the services provided or the estimated fair value of the stock option or warrant, whichever can be more
clearly determined. Management uses the Black-Scholes option-pricing model to determine the fair value of the stock options and
warrants issued by the Company. The Company recognizes this expense over the period in which the services are provided. There were no stock or
stock option grants during the three-months ended March 31, 2020. On March 22, 2020, two
executive officers forgave a portion of their accrued compensation and received restricted stock equal in value to the compensation
forgiven. The Company recognizes
the value of stock-based payments in general and administrative costs and in research and development costs, as appropriate, in
the Company’s condensed consolidated statements of operations. The Company issues new shares of common stock to satisfy stock
option and warrant exercises. There were no stock options exercised during the three-months ended March 31, 2020 and 2019, respectively.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March 31, 2020,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March 31, 2020, the Company had not recorded any liability for uncertain tax positions. In subsequent
periods, any interest and penalties related to uncertain tax positions will be recognized as a component of income tax expense. Foreign Currency Transactions The note payable to SY
Corporation (as defined below),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densed consolidated statements of operations. Research and Development Research and development
costs include compensation paid to management directing the Company’s research and development activities, including but
not limited to compensation paid to our then Interim Chief Executive Officer and Interim President who is also our Chief Scientific
Officer and fees paid to consultants and outside service providers and organizations (including research institutes at universities),
and other expenses relating to the acquisition, design, development and clinical testing of the Company’s treatments and
product candidates. License Agreements Obligations incurred with
respect to mandatory payments provided for in license agreements are recognized ratably over the appropriate period, as specified
in the underlying license agreement, and are recorded as liabilities in the Company’s condensed consolidated balance sheet,
with a corresponding charge to research and development costs in the Company’s condensed consolidated statement of operations.
Obligations incurred with respect to milestone payments provided for in license agreements are recognized when it is probable that
such milestone will be reached and are recorded as liabilities in the Company’s condensed consolidated balance sheet, with
a corresponding charge to research and development costs in the Company’s condensed consolidated statement of operations.
Payments of such liabilities are made in the ordinary course of business. 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and recorded as general and administrative expenses. 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loss attributable to
common stockholders consists of net loss, as adjusted for actual and deemed preferred stock dividends declared, amortized or accumulated.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March 31, 2020 and 2019,
the Company excluded the outstanding securities summarized below, which entitle the holders thereof to acquire shares of common
stock, from its calculation of earnings per share, as their effect would have been anti-dilutive.
March 31,
2020 2019
Series B convertible preferred stock 11 11
Convertible notes payable 126,537,571 16,893
Common stock warrants 2,191,043 1,874,828
Common stock options 4,286,071 4,337,609
Total 133,014,696 6,229,341 Reclassifications Certain comparative figures
in 2019 have been reclassified to conform to the current quarter’s presentation. These reclassifications were immaterial,
both individually and in the aggregate. Recent Accounting Pronouncements In March 2020, The FASB
issued Accounting Standards Update No. 2020-03, Codification Improvements to Financial Instruments. There are seven issues addressed
in this update. Issues 1 through 5 were clarifications and codifications of previous updates. Issue 3 relates only to depository
and lending institutions and therefore would not be applicable to the Company. Issue 6 was a clarification on determining the
contractual term of a net investment in a lease for purposes of measuring expected credit losses, an issue not applicable to the
Company. Issue 7 relates to the regaining control of financial assets sold and the recordation of an allowance for credit losses.
The amendment related to issues 1, 2, 4 and 5 become effective immediately upon adoption of the update. Issue 3 becomes effective
for fiscal years beginning after December 15, 2019. Issues 6 and 7 become effective on varying dates that relate to the dates
of adoption other updates. Management’s initial analysis is that it does not believe the new guidance will substantially
impact the Company’s financial statements.</t>
  </si>
  <si>
    <t>Notes Payable</t>
  </si>
  <si>
    <t>Debt Disclosure [Abstract]</t>
  </si>
  <si>
    <t>4. Notes Payable Convertible Notes Payable 2019 Convertible Notes On November 4, 2019,
October 22, 2019, August 19, 2019, May 17, 2019 and April 24, 2019, the Company issued a series of convertible notes (“2019
Convertible Notes”), all similar in nature, all subject to debt issuance costs (“DIC”) and original issue discount
(“OID”) and beneficial conversion (“BCF”) features and some subject to the issuance of warrants (“NW”)
and/or commitment shares (“CS”) and placement agent fees. Two of the notes had maturity dates nine months after issuance
and three were for one year. One note was a master note agreement in the amount of $150,000, but with an initial drawdown of $50,000.
The Company evaluated all of the terms of the 2019 Convertible Notes and determined that, in accordance with ASC 815, there were
no derivatives to be bifurcated or separately valued. The 2019 Convertible Notes as of March 31, 2020 are summarized in the table
below.
Inception date Maturity date Original principal amount Interest rate Original aggregate DIC, OID, BCF, NW and CS Cumulative amortization of DIC, OID, BCF, NW and CS Principal remaining at March 31, 2020 Accrued Interest at March 31, 2020 Balance sheet carrying amount at March 31, 2020 inclusive of accrued interest
November 4, 2019 November 4, 2020 $ 170,000 10 % $ 170,000 $ 69,208 $ 170,000 $ 6,940 $ 76,147
October 22, 2019 July 22, 2020 $ 60,000 10 % (1) $ 64,003 $ 37,038 $ 60,000 $ 2,663 $ 35,698 (2)
August 19, 2019 May 19, 2020 $ 55,000 10 % $ 55,000 $ 44,507 $ 46,850 $ 3,337 $ 39,695
May 17, 2019 May 17, 2020 $ 50,000 10 % $ 50,000 $ 45,396 $ 44,952 $ 4,355 $ 44,704
April 24, 2019 April 24, 2020 $ 58,500 12 % $ 48,450 $ 48,450 $ 0 $ 0 $ 0
Total $ 393,500 $ 387,453 $ 244,599 $ 321,802 $ 17,296 $ 196,244
(1) Rate adjusted to 12% on April 24, 2020 in accordance with terms of the related note.
(2) $25,000 added to principal subsequent to March 31, 2020 in accordance with terms of related note. 2018 Q4 and 2019 Q1
Notes and Original Convertible Notes On December 6, 2018,
December 7, 2018 and December 31, 2018 the Company issued convertible notes (each a “2018 Q4 Note”) and on January
2, 2019, February 27, 2019, March 6, 2019 and March 14, 2019, the Company issued additional convertible notes (each a “2019
Q1 Note”, respectively and collectively with the “2018 Q4, the “2018 Q4 and 2019 Q1 Notes”) bearing interest
at 10% per year. All of the 2018 Q4 and 2019 Q1 Notes matured on either February 28, 2019 or April 30, 2019. The original aggregate
principal amount was $190,000. None of the 2018 Q4 and 2019 Q1 Notes were repaid at maturity. The 2018 Q4 and 2019 Q1 Note investors
also received an aggregate of 190,000 common stock purchase warrants. The warrants were valued using the Black Scholes option pricing
model calculated on the date of each grant and had an aggregate value of $146,805. Total value received by the investors was $336,805,
the sum of the face value of the convertible note and the value of the warrant. Therefore, the Company recorded a debt discount
associated with the warrant issuance of $82,159 and an initial value of the convertible notes of $107,841 using the relative fair
value method. All debt discounts were fully amortized by the original maturity dates. On March 21, 2020, all except one of the
2018 Q4 and 2019 Q1 Note holders exchanged the outstanding principal amount and accrued interest for shares of common stock. The
exchange price was $0.015 per share of common stock. The closing price on March 20, 2020, the last trading day before the closing
of the exchange agreements which took place on a Saturday, was $0.034 per share of common stock. An aggregate of $155,000 of principal
and $17,911 of accrued interest was exchanged for 11,527,407 shares of common stock. The Company recorded a loss on the extinguishment
of the exchanged 2018 Q4 Notes and 2019 Q1 Notes of $219,021. There remains one outstanding 2018 Q4 Note and one outstanding 2019
Q1 Note, both held by a single investor, with an aggregate principal amount of $35,000 and aggregate accrued interest of $4,340
as of March 31, 2020. The 2019 Convertible Notes discussed above, which the Company does not consider to have arisen from one or
more offerings, may be interpreted in such a way that the remaining 2018 Q4 Note and 2019 Q1 Note holders had the right to convert
or exchange into such notes. However, no holder of the Q4 2018 and 2019 Notes has requested such a conversion or exchange. The
Company does not believe that an offering occurred as of March 31, 2020 or as of the date of the issuance of these financial statements.
Therefore, the number of shares of common stock (or preferred stock) into which the remaining 2018 Q4 Note and the remaining 2019
Q1 Note may convert is not determinable and the Company has not accounted for any additional consideration. The warrants to purchase
190,000 shares of common stock issued in connection with the sale of the 2018 Q4 and 2019 Q1 Notes are exercisable at a fixed price
of $1.50 per share of common stock, provide no right to receive a cash payment, and included no reset rights or other protections
based on subsequent equity transactions, equity-linked transactions or other events. The warrants issued to the Q4 2018 and Q1
2019 Note holders expire on December 30, 2023. The Company determined that there were no embedded derivatives to be identified,
bifurcated and valued in connection with this financing. The 2018 Q4 Notes and
2019 Q1 Notes consist of the following at March 31, 2020 and December 31, 2019:
March 31, 2020 December 31, 2019
Principal amount of notes payable $ 35,000 $ 190,000
Discount associated with issuance of warrants net of amortization - -
Accrued interest payable 4,340 17,976
$ 39,340 $ 207,976 Other convertible notes
were also sold to investors in 2014 and 2015 (“Original Convertible Notes), which aggregated a total of $579,500, and had
a fixed interest rate of 10% per annum. The Original Convertible Notes have no reset rights or other protections based on subsequent
equity transactions, equity-linked transactions or other events. The warrants to purchase shares of common stock issued in connection
with the sale of the convertible notes have either been exchanged as part of April and May 2016 note and warrant exchange agreements
or expired on September 15, 2016. On March 21, 2020, the
holder of one of the Original Convertible Notes, exchanged $50,000 of principal and $32,875 of accrued interest for 5,525,017 shares
of the Company’s common stock. The exchange price was $0.015 per share of common stock. The closing price on March 20, 2020,
the last trading day before the closing of the exchange agreements which took place on a Saturday, was $0.034 per share of common
stock. The Company recorded a loss on the extinguishment of the exchanged Original Convertible Note of $104,975. The remaining outstanding
Original Convertible Notes (including those for which default notices have been received) consist of the following at March 31,
2020 and December 31, 2019:
March 31, 2020 December 31, 2019
Principal amount of notes payable $ 75,000 $ 125,000
Accrued interest payable 54,286 82,060
$ 129,286 $ 207,060 As of March 31, 2020,
principal and accrued interest on the Original Convertible Note that is subject to a default notice accrues annual interest at
12% instead of 10%, totaled $44,948, of which $19,948 was accrued interest. As of December 31, 2019, principal and accrued interest
on Original Convertible Notes subject to default notices totaled $43,666 of which $18,666 was accrued interest. As of March 31, 2020 all
of the outstanding Original Convertible Notes, inclusive of accrued interest, were convertible into an aggregate of 11,366 shares
of the Company’s common stock. Such Original Convertible Notes will continue to accrue interest until exchanged, paid or
otherwise discharged. There can be no assurance that any of the additional holders of the remaining Original Convertible Notes
will exchange their Original Convertible Notes. Note Payable to SY Corporation Co., Ltd. On June 25, 2012, the Company
borrowed 465,000,000 Won (the currency of South Korea, equivalent to approximately $400,000 United States Dollars as of that date)
from and executed a secured note payable to SY Corporation Co., Ltd., formerly known as Samyang Optics Co. Ltd. (“SY Corporation”),
an approximately 20% common stockholder of the Company at that time. SY Corporation was a significant stockholder and a related
party at the time of the transaction but has not been a significant stockholder or related party of the Company subsequent to December
31, 2014. The note accrues simple interest at the rate of 12% per annum and had a maturity date of June 25, 2013. The Company has
not made any payments on the promissory note. At June 30, 2013 and subsequently, the promissory note was outstanding and in default,
although SY Corporation has not issued a notice of default or a demand for repayment. Management believes that SY Corporation is
in default of its obligations under its January 2012 license agreement, as amended, with the Company, but the Company has not yet
issued a notice of default. The Company has in the past made several efforts towards a comprehensive resolution of the aforementioned
matters involving SY Corporation. During the three-months ended March 31, 2020, there were no further communications between the
Company and SY Corporation. The promissory note is
secured by collateral that represents a lien on certain patents owned by the Company, including composition of matter patents for
certain of the Company’s high impact ampakine compounds and the low impact ampakine compounds CX2007 and CX2076, and other
related compounds. The security interest does not extend to the Company’s patents for its ampakine compounds CX1739 and CX1942,
or to the patent for the use of ampakine compounds for the treatment of respiratory depression. Note payable to SY Corporation
consists of the following at March 31, 2020 and December 31, 2019:
March 31, 2020 December 31, 2019
Principal amount of note payable $ 399,774 $ 399,774
Accrued interest payable 375,241 363,280
Foreign currency transaction adjustment (35,376 ) 3,182
$ 739,639 $ 766,236 Interest expense with respect
to this promissory note was $11,960 and $11,829 for the three-months ended March 31, 2020 and 2019, respectively. Notes Payable to Officers and Former
Officers For the three-months ended
March 31, 2020 and 2019, $2,816 and $2,533 was charged to interest expense with respect to Dr. Arnold S. Lippa’s notes, respectively. For the three-months ended
March 31, 2020 and 2019, $4,212 and $3,801 was charged to interest expense with respect to Dr. James S. Manuso’s notes, respectively. As of September 30, 2018,
Dr. James S. Manuso resigned as executive officer in all capacities and as a member of the board of directors of RespireRx (the
“Board of Directors”). All of the $4,212 of interest expense noted above for the three-months ended March 31, 2019,
was incurred while Dr. Manuso was no longer an officer. Other Short-Term Notes Payable Other short-term notes
payable at March 31, 2020 and December 31, 2019 consisted of premium financing agreements with respect to various insurance policies.
At March 31, 2020, a premium financing agreement was payable in the initial amount of $70,762, with interest at11% per annum,
in nine monthly installments of $8,256. In addition, there is $2,317 of short term financing of office and clinical trials insurance
premiums. At March 31, 2020 and December 31, 2019, the aggregate amount of the short-term notes payable was $73,079 and $4,635
respectively.</t>
  </si>
  <si>
    <t>Settlement and Payment Agreements</t>
  </si>
  <si>
    <t>Warrants Expired, Exercise Price</t>
  </si>
  <si>
    <t>5. Settlement and Payment Agreements On December 16, 2019, RespireRx
and Salamandra, LLC (“Salamandra”) entered into an amendment (the “Amendment”) to the settlement agreement
and release, executed August 21, 2019 (the “Original Settlement Agreement” and as amended, the “Amended Settlement
Agreement”) regarding $202,395 owed by the Company to Salamandra (as reduced by any further payments by the Company to Salamandra,
the “Full Amount”) in connection with an arbitration award previously granted in favor of Salamandra in the Superior
Court of New Jersey. Under the terms of the Original Settlement Agreement, the Company was to pay Salamandra $125,000 on or before
November 30, 2019 in full satisfaction of the Full Amount owed, subject to conditions regarding the Company’s ability to
raise certain dollar amounts of working capital. Under the Amended Settlement Agreement, (i) the Company was to pay and the Company
paid to Salamandra $25,000 on or before December 21, 2019, (ii) upon such payment, Salamandra ceased all collection efforts against
the Company until March 31, 2020 (the “Threshold Date”), and (iii) the Company was to pay to Salamandra $100,000 on
or before the Threshold Date if the Company had at that time raised $600,000 in working capital. Such payments by the Company would
have constituted satisfaction of the Full Amount owed and would have served as consideration for the dismissal of the action underlying
the arbitration award and the mutual releases set forth in the Amended Settlement Agreement. If the Company had raised less than
$600,000 in working capital before the Threshold Date, the Company was to pay to Salamandra an amount equal to 21% of the working
capital amount raised, in which case such payment would have reduced the Full Amount owed on a dollar-for-dollar basis, and Salamandra
would then have been able to seek collection on the remainder of the debt. The Company made the initial payment of $25,000 in December
2019, but did not make the subsequent required payment on March 31, 2020 and has initiated further discussions with the intent
of reaching a revised settlement agreement which cannot be assured. In February 2020, the
Company and a vendor agreed to discuss amendments to an agreement in principal reached on September 23, 2019 regarding the payment
schedule of undisputed amounts owed by the Company to the vendor. The current discussions include, among other things, an extension
of time to raise the amounts owed. Neither the original agreement in principal nor the discussion of amendments has resulted in
a formal agreement. The original agreement in principal called for a payment of a minimum of $100,000 on or before November 30,
2019 assuming the Company has raised at least $600,000 by that date and thereafter called for a payment of $50,000 per month until
paid in full. The due date of the $100,000
annual amount payable to the University of Illinois that was originally due on December 31, 2019 pursuant to the 2014 License
Agreement, was extended to June 30, 2020.</t>
  </si>
  <si>
    <t>Stockholders' Deficiency</t>
  </si>
  <si>
    <t>Equity [Abstract]</t>
  </si>
  <si>
    <t>6. Stockholders’ Deficiency Preferred Stock RespireRx has authorized
a total of 5,000,000 shares of preferred stock, par value $0.001 per share. As of March 31, 2020 and December 31, 2019, 1,250,000
shares were designated as 9% Cumulative Convertible Preferred Stock (non-voting, “9% Preferred Stock”); 37,500 shares
were designated as Series B Convertible Preferred Stock (non-voting, “Series B Preferred Stock”); 205,000 shares were
designated as Series A Junior Participating Preferred Stock (non-voting, “Series A Junior Participating Preferred Stock”);
and 1,700 shares were designated as Series G 1.5% Convertible Preferred Stock. Accordingly, as of March 31, 2020 and December 31,
2019, 3,505,800 shares of preferred stock were undesignated and may be issued with such rights and powers as the Board of Directors
may designate. Series B Preferred Stock
outstanding as of March 31, 2020 and 2019 consisted of 37,500 shares issued in a May 1991 private placement. Each share of Series
B Preferred Stock is convertible into approximately 0.00030 shares of common stock at an effective conversion price of $2,208.375
per share of common stock, which is subject to adjustment under certain circumstances. As of March 31, 2020 and December 31, 2019,
the shares of Series B Preferred Stock outstanding are convertible into 11 shares of common stock. RespireRx may redeem the Series
B Preferred Stock for $25,001, equivalent to $0.6667 per share, an amount equal to its liquidation preference, at any time upon
30 days prior notice. Common Stock There were 33,693,853 shares
of RespireRx’s Common Stock outstanding as of March 31, 2020. As of March 31, 2020, RespireRx did not have enough authorized
shares to reserve for all conversions of convertible debt as well as common stock purchase options and warrants exercises. Assuming
everything had been reserved, there would have been no shares of RespireRx’s common stock available for future issuances.
On March 21, 2020, the Board of Directors resolved to increase the authorized shares of common stock from 65,000,000 to 1,000,000,000
(1 billion) subject to approval by a majority of the stockholders of RespireRx, which approval was obtained on March 22, 2020 pursuant
to a written consent of holders of a majority of the voting stock of the corporation (RespireRx) taken without a meeting, and appropriate
notification of all shareholders and subject to the authorized officers making the appropriate filings with the Secretary of State
of the State of Delaware. The increased authorized number of shares of common stock became effective on April 30, 2020 when RespireRx
filed the Fourth Certificate of Amendment of Second Restated Certificate of Incorporation of RespireRx Pharmaceuticals Inc. with
the Secretary of State of the State of Delaware increasing the authorized number of shares of RespireRx’s common stock that
may be issued to 1,000,000,000 (1 billion) shares. The amounts in the table below would have been reserved as of March 31, 2020
had there been adequate authorized but unissued shares of common stock. Since the increase in authorized shares of common stock,
an appropriate number of shares of common stock have been reserved for each of the items specified in the table below.
Reserved for the conversion, exercise or issuance of: Number of shares to have been reserved as of March 31, 2020
Series B Preferred 11
Conversion of convertible notes 80,144,609
Exercise of warrants 2,191,043
Exercise of options 4,286,071
Issuances of shares or option pursuant to the 2014 Plan 63,236
Issuances of shares or option pursuant to the 2015 Plan 4,427,342
Pier contingent shares 6,497
Total 91,118,809 Common Stock Warrants Information with respect
to the issuance and exercise of common stock purchase warrants in connection with the Convertible Note Payable and Warrant Purchase
Agreement, and Notes Payable to Officers, is provided at Note 4. A summary of warrant activity
for the three-months ended March 31, 2020 is presented below.
Number of Weighted Weighted
Warrants outstanding at December 31, 2019 2,191,043 $ 1.87109
Issued - -
Expired - -
Warrants outstanding at March 31, 2020 2,191,043 $ 1,87109 2.40
Warrants exercisable at March 31, 2020 2,191,043 $ 1,87109 2.40 The exercise prices of
common stock warrants outstanding and exercisable are as follows at March 31, 2020:
Exercise Price Warrants Warrants Expiration Date
$ 0.5000 175,000 175,000 October 22, 2024
$ 0.5000 150,000 150,000 August 19, 2024
$ 1.0000 916,217 916,217 September 20, 2022
$ 1.1800 42,372 42,372 May 17, 2022
$ 1.5000 190,000 190,000 December 30, 2023
$ 1.5620 130,284 130,284 December 31, 2021
$ 1.5750 238,814 238,814 April 30, 2023
$ 2.7500 8,000 8000 September 20, 2022
$ 4.8750 108,594 108,594 September 30, 2020
$ 6.8348 145,758 145,758 September 30, 2020
$ 7.9300 86,004 86,004 February 28, 2021
2,191,043 2,191,043 Based on a value of $0.0115
per share on March 31, 2020, there were no exercisable in-the-money common stock warrants as of March 31, 2020. A summary of warrant activity
for the three-months ended March 31, 2019 is presented below.
Number of Weighted Weighted
Warrants outstanding at December 31, 2018 1,783,229 $ 2.20393
Issued 110,000 1.50000
Expired (18,401 ) 5.71706
Warrants outstanding at March 31, 2019 1,874,828 $ 2.12815 2.96
Warrants exercisable at March 31, 2019 1,874,828 $ 2.12815 2.96 The exercise prices of
common stock warrants outstanding and exercisable are as follows at March 31, 2019:
Exercise Price
Warrants Outstanding (Shares)
Warrants Exercisable (Shares) Expiration Date
$ 1.0000 916,217 916,217 September 20, 2022
$ 1.2870 41,002 41,002 April 17, 2019
$ 1.5000 190,000 190,000 December 30, 2023
$ 1.5620 130,284 130,284 December 31, 2021
$ 1.5750 238,814 238,814 April 30, 2023
$ 2.7500 8,000 8000 September 20, 2022
$ 4.8500 5,155 5,155 September 23, 2019
$ 4.8750 108,594 108,594 September 30, 2020
$ 5.0000 5,000 5,000 September 22, 2019
$ 6.8348 145,758 145,758 September 30, 2020
$ 7.9300 86,004 86,004 February 28, 2021
1,874, 828 1,874,828 Based on a value
of $0.85000 per share on March 31, 2019, there was no intrinsic value of exercisable in-the-money common stock warrants as of March
31, 2019. Stock Options On March 18, 2014, the
stockholders of RespireRx holding a majority of the votes to be cast on the issue approved the adoption of RespireRx’s 2014
Equity, Equity-Linked and Equity Derivative Incentive Plan (the “2014 Plan”), which had been previously adopted by
the Board of Directors, subject to stockholder approval. The Plan permits the grant of options and restricted stock with respect
to up to 325,025 shares of common stock, in addition to stock appreciation rights and phantom stock, to directors, officers, employees,
consultants and other service providers of the Company. On June 30, 2015, the Board
of Directors adopted the 2015 Stock and Stock Option Plan (as amended, the “2015 Plan”). The 2015 Plan initially provided
for, among other things, the issuance of either or any combination of restricted shares of common stock and non-qualified stock
options to purchase up to 461,538 shares of the Company’s common stock for periods up to ten years to management, members
of the Board of Directors, consultants and advisors. On August 18, 2015, March 31, 2016, January 17, 2017, December 9, 2017 the
Board increased the number of shares that may be issued under the 2015 Plan, and on December 28, 2018, the Board of Directors further
increased the number of shares that may be issued under the 2015 Plan to 8,985,260 shares of the Company’s common stock.
As of March 31, 2020, there were 8,985,260 shares that may be issued under the 2015 Plan. On May 5, 2020 the Board of Directors
increased the number of shares that may be issued under the 2015 Plan to 58,985,260. The Company has not and does not intend to
present the 2015 Plan to stockholders for approval. Other than the change in
the number of shares available under the 2015 Plan, no other changes were made to the 2015 Plan by these amendments noted above. Information with respect
to the Black-Scholes variables used in connection with the evaluation of the fair value of stock-based compensation costs and fees
is provided at Note 3. A summary of stock option
activity for the three-months ended March 31, 2020 is presented below.
Number of Shares
Weighted Average Exercise Price
Weighted Average Remaining Contractual Life (in Years)
Options outstanding at December 31, 2019 4,287,609 $ 3.3798 4.98
Expired (1,538 ) 16.6400 -
Options outstanding at March 31, 2020 4,286,071 $ 3.3750 4.73
Options exercisable at December 31, 2019 4,287,609 $ 3.3789 4.98
Options exercisable at March 31, 2020 4,286,071 $ 3.3750 4.73 The exercise prices of
common stock options outstanding and exercisable were as follows at December 31, 2019:
Exercise Price Options Outstanding (Shares) Options Exercisable (Shares) Expiration Date
$ 0.7000 21,677 21,677 November 21, 2023
$ 1.1200 310,388 310,388 April 5, 2023
$ 1.2500 16,762 16,762 December 7, 2022
$ 1.3500 34,000 34,000 July 28, 2022
$ 1.4500 1,849,418 1,849,418 December 9, 2027
$ 1.4500 100,000 100,000 December 9, 2027
$ 2.0000 285,000 285,000 June 30, 2022
$ 2.0000 25,000 25,000 July 26, 2022
$ 3.9000 395,000 395,000 January 17, 2022
$ 4.5000 7,222 7,222 September 2, 2021
$ 5.6875 89,686 89,686 June 30, 2020
$ 5.7500 2,608 2,608 September 12, 2021
$ 6.4025 27,692 27,692 August 18, 2020
$ 6.4025 129,231 129,231 August 18, 2022
$ 6.4025 261,789 261,789 August 18, 2025
$ 6.8250 8,791 8,791 December 11, 2020
$ 7.3775 523,077 523,077 March 31, 2021
$ 8.1250 169,231 169,231 June 30, 2022
$ 13.9750 3,385 3,385 March 14, 2024
$ 15.4700 7,755 7,755 April 8, 2020
$ 15.9250 2,462 2,462 February 28, 2024
$ 19.5000 9,487 9,487 July 17, 2022
$ 19.5000 6,410 6,410 August 10, 2022
4,286,071 4,286,071 There was no deferred compensation
expense for the outstanding and unvested stock options at March 31, 2020. Based on a fair value of
$0.0115 per share on March 31, 2020, there were no exercisable in-the-money common stock options as of March 31, 2020. Reserved and Unreserved Shares of Common
Stock On January 17, 2017, the
Board of Directors of the Company approved the adoption of an amendment of the Amended and Restated RespireRx Pharmaceuticals,
Inc. 2015 Stock and Stock Option Plan (as amended, the “2015 Plan”). That amendment increases the shares issuable under
the plan by 1,500,000, from 1,538,461 to 3,038,461. On December 9, 2017, the Board of Directors further amended the 2015 Plan to
increase the number of shares that may be issued under the 2015 Plan to 6,985,260 shares of the Company’s common stock. On
December 28, 2018, the Board of Directors further amended the 2015 Plan to increase the number of shares that may be issued under
the 2015 Plan to 8,985,260 shares of the Company’s common stock. On May 5, 2020 the Board of Directors increased the number
of shares that may be issued under the 2015 Plan to 58,985,260. Other than the change in
the number of shares available under the 2015 Plan, no other changes were made to the 2015 Plan by these amendments noted above. At March 31, 2020, RespireRx
had 65,000,000 shares of common stock authorized and 33,693,853 shares of common stock issued and outstanding. See Note 6. Stockholders’
Deficiency – Common Stock, above for a more detailed description of reserved and unreserved shares of common stock.</t>
  </si>
  <si>
    <t>Related Party Transactions</t>
  </si>
  <si>
    <t>Related Party Transactions [Abstract]</t>
  </si>
  <si>
    <t>7. Related Party Transactions Dr. Arnold S. Lippa and
Jeff E. Margolis, officers and directors of RespireRx since March 22, 2013, have indirect ownership and managing membership interests
in Aurora Capital LLC (“Aurora”) through interests held in its members, and Jeff. E. Margolis is also an officer of
Aurora. Aurora is a boutique investment banking firm specializing in the life sciences sector that is also a full-service brokerage
firm. A description of advances
and notes payable to officers is provided at Note 4.</t>
  </si>
  <si>
    <t>Commitments and Contingencies</t>
  </si>
  <si>
    <t>Commitments and Contingencies Disclosure [Abstract]</t>
  </si>
  <si>
    <t>8. Commitments and Contingencies Pending or Threatened Legal Action and
Claims On
March 10, 2020, Sharp Clinical Services, Inc. a vendor of RespireRx served a complaint and summons on the Company dated February
21, 2020 related to a December 16, 2019 demand for payment of past due invoices inclusive of late fees totaling $103,890 of which
$3,631 relates to late fees seeking $100,259 plus 1.5% interest per month on outstanding unpaid invoices. Amid settlement discussions,
the vendor stated on March 13, 2020 its intent to proceed to a default judgment against the Company, and the Company stated on
March 14, 2020 its intent to continue settlement discussions. As of March 31, 2020, the Company had recorded accounts payable of
$99,959 to such vendor, an amount considered by
the Company to be reasonable given the ongoing settlement discussions. On December 16, 2019, RespireRx
and Salamandra, LLC (“Salamandra”) entered into an amendment (the “Amendment”) to the settlement agreement
and release, executed August 21, 2019 (the “Original Settlement Agreement” and as amended, the “Amended Settlement
Agreement”) regarding $202,395 owed by the Company to Salamandra (as reduced by any further payments by the Company to Salamandra,
the “Full Amount”) in connection with an arbitration award previously granted in favor of Salamandra in the Superior
Court of New Jersey. Under the terms of the Original Settlement Agreement, the Company was to pay Salamandra $125,000 on or before
November 30, 2019 in full satisfaction of the Full Amount owed, subject to conditions regarding the Company’s ability to
raise certain dollar amounts of working capital. Under the Amended Settlement Agreement, (i) the Company was to pay and the Company
paid to Salamandra $25,000 on or before December 21, 2019, (ii) upon such payment, Salamandra ceased all collection efforts against
the Company until March 31, 2020 (the “Threshold Date”), and (iii) the Company was to pay to Salamandra $100,000 on
or before the Threshold Date if the Company had at that time raised $600,000 in working capital. Such payments by the Company would
have constituted satisfaction of the Full Amount owed and would have served as consideration for the dismissal of the action underlying
the arbitration award and the mutual releases set forth in the Amended Settlement Agreement. If the Company had raised less than
$600,000 in working capital before the Threshold Date, the Company was to pay to Salamandra an amount equal to 21% of the working
capital amount raised, in which case such payment will reduce the Full Amount owed on a dollar-for-dollar basis, and Salamandra
may then seek collection on the remainder of the debt. The Company did not make the requirement payment on March 31, 2020 and has
initiated further discussions with the intent of reaching a revised settlement agreement which cannot be assured. Related to the above matter,
and preceding the settlement discussions, by letter dated February 5, 2016, the Company received a demand from a law firm representing
Salamandra alleging an amount due and owing for unpaid services rendered. On January 18, 2017, following an arbitration proceeding,
an arbitrator awarded the vendor the full amount sought in arbitration of $146,082. Additionally, the arbitrator granted the vendor
attorneys’ fees and costs of $47,937. All such amounts have been accrued at March 31, 2020 and December 31, 2019, including
accrued interest at 4.5% annually from February 26, 2018, the date of the judgment, through March 31, 2020, totaling $11,059. By letter dated May 18,
2018, the Company received notice from counsel claiming to represent TEC Edmonton and The Governors of the University of Alberta,
which purported to terminate, effective December 12, 2017, the license agreement dated May 9, 2007 between the Company and The
Governors of the University of Alberta. The Company, through its counsel, disputed any grounds for termination and notified the
representative that it invoked Section 13 of that license agreement, which mandates a meeting to be attended by individuals with
decision-making authority to attempt in good faith to negotiate a resolution to the dispute. In February 2019, the Company and
TEC Edmonton tentatively agreed to terms acceptable to all parties to establish a new license agreement and the form of a new license
agreement. However, the Company has re-evaluated that portion of its ampakine program and has decided not to enter into a new agreement
at this time. The lack of entry into a new agreement at this time does not affect the Company’s other ampakine programs and
permits the Company to reallocate resources to those programs, including, but not limited to ADHD, SCI, FXS and others. By email dated July 21,
2016, the Company received a demand from an investment banking consulting firm that represented the Company in 2012 in conjunction
with the Pier transaction alleging that $225,000 is due and payable for investment banking services rendered. Such amount has been
included in accrued expenses at March 31, 2020 and December 31, 2019. The Company is periodically
the subject of various pending and threatened legal actions and claims. In the opinion of management of the Company, adequate provision
has been made in the Company’s consolidated financial statements as of March 31, 2020 and December 31, 2019 with respect
to such matters, including, specifically, the matters noted above. The Company intends to vigorously defend itself if any of the
matters described above results in the filing of a lawsuit or formal claim. See Note 5. Settlement and Payment Agreements for additional
items and details. Significant Agreements and Contracts Consulting Agreement Richard Purcell, the Company’s
Senior Vice President of Research and Development since October 15, 2014, provides his services to the Company on a month-to-month
basis through his consulting firm, DNA Healthlink, Inc., through which the Company has contracted for his services, for a monthly
cash fee of $12,500. Additional information with respect to shares of common stock that have been issued to Mr. Purcell is provided
at Note 6. Cash compensation expense pursuant to this agreement totaled $37,500 for the three-months ended March 31, 2020 and 2019,
which is included in research and development expenses in the Company’s consolidated statements of operations for such periods. Employment Agreements On October 12, 2018, after
the resignation of Dr. James Manuso effective September 30, 2018, Dr. Lippa was named Interim President and Interim Chief Executive
Officer (see Note 9 to the Company’s consolidated financial statements for the fiscal years ended December 31, 2019 and 2018).
Effective May 6, 2020, with the appointment of Timothy Jones as RespireRx’s President and Chief Executive Officer, Dr. Lippa
resigned the interim officer positions. Dr. Lippa has continued to serve as RespireRx’s Executive Chairman and as a member
of the Board of Directors. On August 18, 2015, Dr. Lippa was named Chief Scientific Officer of RespireRx, and RespireRx entered
into an employment agreement with Dr. Lippa in that capacity. Pursuant to the agreement, which was for an initial term through
September 30, 2018 (and which automatically extended on September 30, 2018 and 2019 and will automatically extend annually, upon
the same terms and conditions, for successive periods of one year, unless either party provides written notice of its intention
not to extend the term of the agreement at least 90 days prior to the applicable renewal date), Dr. Lippa earned an annual base
salary of $300,000. Dr. Lippa is also eligible to earn a performance-based annual bonus award of up to 50% of his base salary,
based upon the achievement of annual performance goals established by the Board of Directors in consultation with the executive
prior to the start of such fiscal year, or any amount at the discretion of the Board of Directors. Additionally, Dr. Lippa has
been granted stock options on several occasions and is eligible to receive additional awards under RespireRx’s 2014 Plan
and 2015 Plan at the discretion of the Board of Directors. Dr. Lippa did not receive any option to purchase shares of common
stock during three-month period ending March 31, 2020. Additional information with respect to the stock options granted to Dr.
Lippa is provided at Note 6. Dr. Lippa is also entitled to receive, until such time as RespireRx establishes a group health plan
for its employees, $1,200 per month, on a tax-equalized basis, as additional compensation to cover the cost of health coverage
and up to $1,000 per month, on a tax-equalized basis, as reimbursement for a term life insurance policy and disability insurance
policy. Dr. Lippa is also entitled to be reimbursed for business expenses. Cash compensation inclusive of employee benefits accrued
pursuant to this agreement totaled $84,900 for each of the three-months ended March 31, 2020 and 2019, respectively, which amounts
are included in accrued compensation and related expenses in the Company’s consolidated balance sheet at March 31, 2020 and
December 31, 2019, and in research and development expenses in the Company’s condensed consolidated statement of operations
for the three-months ended March 31, 2020 and 2019. Dr. Lippa does not receive any additional compensation for serving as Executive
Chairman and on the Board of Directors. On August 18, 2015, the
Company also entered into an employment agreement with Jeff E. Margolis, in his role at that time as Vice President, Secretary
and Treasurer. Pursuant to the agreement, which was for an initial term through September 30, 2016 and later amended (and which
automatically extended on September 30, 2016, 2017, 2018 and 2019 and will automatically extend annually, upon the same terms and
conditions for successive periods of one year, unless either party provides written notice of its intention not to extend the term
of the agreement at least 90 days prior to the applicable renewal date), Mr. Margolis currently receives an annual base salary
of $300,000, and is eligible to receive performance-based annual bonus awards based upon the achievement of annual performance
goals established by the Board of Directors in consultation with the executive prior to the start of such fiscal year. Additionally,
Mr. Margolis has been granted stock options on several occasions and is eligible to receive additional awards under the Company’s
Plans at the discretion of the Board of Directors. Mr. Margolis is also entitled to receive, until such time as the Company establishes
a group health plan for its employees, $1,200 per month, on a tax-equalized basis, as additional compensation to cover the cost
of health coverage and up to $1,000 per month, on a tax-equalized basis, as reimbursement for a term life insurance policy and
disability insurance policy. Mr. Margolis is also entitled to be reimbursed for business expenses. Additional information with
respect to the stock options granted to Mr. Margolis is provided at Note 6. Recurring cash compensation accrued pursuant to this
amended agreement totaled $80,400 for the three-months ended March 31, 2020 and 2019 which amounts are included in accrued compensation
and related expenses in the Company’s condensed consolidated balance sheet as of March 31, 2020 and 2019, and in general
and administrative expenses in the Company’s condensed consolidated statement of operations. Mr. Margolis does not receive
any additional compensation for serving on the Company’s Board of Directors. The employment agreements
between the Company and each of Dr. Lippa and Mr. Margolis (prior to the 2017 amendment), respectively, provided that the payment
obligations associated with the first year base salary were to accrue, but no payments were to be made, until at least $2,000,000
of net proceeds from any offering or financing of debt or equity, or a combination thereof, was received by the Company, at which
time scheduled payments were to commence. Dr. Lippa and Mr. Margolis (who are each also directors of the Company), have each agreed,
effective as of August 11, 2016, to continue to defer the payment of such amounts indefinitely, until such time as the Board of
Directors of the Company determines that sufficient capital has been raised by the Company or is otherwise available to fund the
Company’s operations on an ongoing basis. University of Illinois
2014 Exclusive License Agreement On June 27, 2014, the Company
entered into an Exclusive License Agreement (the “2014 License Agreement”) with the University of Illinois, the material
terms of which were similar to a License Agreement between the parties that had been previously terminated on March 21, 2013. The
2014 License Agreement became effective on September 18, 2014, upon the completion of certain conditions set forth in the 2014
License Agreement, including: (i) the payment by the Company of a $25,000 licensing fee, (ii) the payment by the Company of outstanding
patent costs aggregating $15,840, and (iii) the assignment to the University of Illinois of rights the Company held in certain
patent applications, all of which conditions were fulfilled. The 2014 License Agreement
granted the Company (i) exclusive rights to several issued and pending patents in numerous jurisdictions and (ii) the non-exclusive
right to certain technical information that is generated by the University of Illinois in connection with certain clinical trials
as specified in the 2014 License Agreement, all of which relate to the use of cannabinoids for the treatment of sleep related breathing
disorders. The Company is developing dronabinol (Δ9-tetrahydrocannabinol), a cannabinoid, for the treatment of OSA, the most
common form of sleep apnea. The 2014 License Agreement
provides for various commercialization and reporting requirements commencing on June 30, 2015. In addition, the 2014 License Agreement
provides for various royalty payments, including a royalty on net sales of 4%, payment on sub-licensee revenues of 12.5%, and a
minimum annual royalty beginning in 2015 of $100,000, which is due and payable on December 31 of each year beginning on December
31, 2015. The minimum annual royalty obligation of $100,000 due on December 31, 2019, was extended to June 30, 2020. One-time milestone
payments may become due based upon the achievement of certain development milestones. $350,000 will be due within five days after
the dosing of the first patient is a Phase III human clinical trial anywhere in the world. $500,000 will be due within five days
after the first NDA filing with FDA or a foreign equivalent. $1,000,000 will be due within twelve months of the first commercial
sale. One-time royalty payments may also become due and payable. Annual royalty payments may also become due. In the year after
the first application for market approval is submitted to the FDA or a foreign equivalent and until approval is obtained, the minimum
annual royalty will increase to $150,000. In the year after the first market approval is obtained from the FDA or a foreign equivalent
and until the first sale of a product, the minimum annual royalty will increase to $200,000. In the year after the first commercial
sale of a product, the minimum annual royalty will increase to $250,000. During each of the three-months
ended March 31, 2020 and 2019, the Company recorded charges to operations of $25,000, respectively, with respect to its 2019 and
2018 minimum annual royalty obligation, which is included in research and development expenses in the Company’s condensed
consolidated statement of operations for the three-months ended March 31, 2020 and 2019, respectively. The Company did not pay
the amount due on December 31, 2019 for which the Company was granted an extension until June 30, 2020. UWM Research Foundation
Option Agreement On March 2, 2020, RespireRx
and UWM Research Foundation, an affiliate of the University of Wisconsin-Milwaukee, entered into an option agreement (“UWMRF
Option Agreement”) pursuant to which RespireRx has a six-month option to license the identified intellectual property pursuant
to license terms substantially in the Form of a Patent License Agreement (“UWMRF License Agreement”) that is attached
to the UWMRF Option Agreement as Appendix I. The UWMRF License Agreement, if it becomes effective, will expand the Company’s
neuromodulator platform which has historically included the Company’s ampakine program to include a GABA-A program as well.
That platform, as expanded, is now called Project Endeavor. Noramco Inc./Purisys,
LLC - Dronabinol Development and Supply Agreement On September 4, 2018, RespireRx
entered into a dronabinol Development and Supply Agreement with Noramco Inc., one of the world’s major dronabinol manufacturers.
Noramco subsequently assigned this agreement (as assigned, the “Purisys Agreement”)
to its subsidiary, Purisys, LLC (“Purisys”). Under the terms of the Purisys Agreement, Purisys agreed to (i) provide
all of the active pharmaceutical ingredient (“API”) estimated to be needed for the clinical development process for
both the first- and second-generation products (each a “Product” and collectively, the “Products”), three
validation batches for New Drug Application (“NDA”) filing(s) and adequate supply for the initial inventory stocking
for the wholesale and retail channels, subject to certain limitations, (ii) maintain or file valid drug master files (“DMFs”)
with the FDA or any other regulatory authority and provide the Company with access or a right of reference letter entitling the
Company to make continuing reference to the DMFs during the term of the agreement in connection with any regulatory filings made
with the FDA by the Company, (iii) participate on a development committee, and (iv) make available its regulatory consultants,
collaborate with any regulatory consulting firms engaged by the Company and participate in all FDA or Drug Enforcement Agency (“DEA”)
meetings as appropriate and as related to the API. In consideration for these
supplies and services, the Company has agreed to purchase exclusively from Purisys during the commercialization phase all API for
its Products as defined in the Development and Supply Agreement at a pre-determined price subject to certain producer price adjustments
and agreed to Purisys’s participation in the economic success of the commercialized Product or Products up to the earlier
of the achievement of a maximum dollar amount or the expiration of a period of time. Transactions with
Bausch Health Companies Inc. Beginning in March 2010,
the Company entered into a series of asset purchase and license agreements with Biovail Laboratories International SRL, which after
its merger with Valeant Pharmaceuticals International, Inc. was later renamed Bausch Health Companies Inc. (“Bausch”). In March 2011, the Company
entered into a new agreement with Bausch to reacquire the ampakine compounds, patents and rights that Bausch had acquired from
the Company in March 2010. The new agreement provided for potential future payments of up to $15,150,000 by the Company based upon
the achievement of certain developments, including new drug application submissions and approval milestones pertaining to an intravenous
dosage form of the ampakine compounds for respiratory depression, a therapeutic area not currently pursued by the Company. Bausch
is also eligible to receive additional payments of up to $15,000,000 from the Company based upon the Company’s net sales
of an intravenous dosage form of the compounds for respiratory depression. Summary of Principal Cash Obligations
and Commitments The following table sets
forth the Company’s principal cash obligations and commitments for the next five fiscal years as of March 31, 2020, aggregating
$805,600. License agreement amounts included in the 2020 column represents amounts contractually due from April 1, 2020 through
December 31, 2020 (nine months) and in each of the subsequent years, represents the full year. Employment agreement amounts included
in the 2020 column represent amounts contractually due at from April 1, 2020 through September 30, 2020 (six months) when such
contracts expire unless extended pursuant to the terms of the contracts.
Payments Due By Year
Total 2020 2021 2022 2023 2024
License agreements $ 475,000 $ 75,000 $ 100,000 $ 100,000 $ 100,000 $ 100,000
Employment agreements (1) 330,600 330,600 - - - -
Total $ 805,600 $ 405,600 $ 100,000 $ 100,000 $ 100,000 $ 100,000 (1) The payment of such amounts has been deferred
indefinitely, as described above at “Employment Agreements.” The 2020 amounts include six-months of employment agreement
obligations for Dr. Lippa and Mr. Margolis as their employment contracts renewed on September 30, 2019 and the 2020 obligations
include the six months of obligations through September 30, 2020.</t>
  </si>
  <si>
    <t>Subsequent Events</t>
  </si>
  <si>
    <t>Subsequent Events [Abstract]</t>
  </si>
  <si>
    <t>9. Subsequent Events Appointment of Timothy
Jones as New CEO and President and Resignation of Arnold S. Lippa as Interim CEO and Interim President, but remaining as Executive
Chairman and Chief Scientific Officer On May 6, 2020, RespireRx
entered into an employment contract (the “Jones Contract CEO In light of Mr. Jones appointment,
he has ceased to receive compensation for his service on the Board of Directors as a non-employee member of the Board of Directors,
and instead, going forward, Mr. Jones will be compensated as provided the Jones Contract. Conversions of Certain
Convertible Notes The table below summarizes
the conversions of several convertible notes after March 31, 2020
Date Principal Interest Total No. Shares
2020 converted converted Costs converted issued
Convertible note issued in May 2019
April 16 $ 5,138 - $ 750 $ 5,888 1,600,000
April 27 $ 5,298 - $ 750 $ 6,048 1,680,000
May 7 $ 2,190 - $ 750 $ 2,940 1,680,000
May 18 $ 2,610 - $ 750 $ 3,360 2,100,000
Convertible note issued in August 2019
April 17 $ 7,800 - $ 1,200 $ 9,000 1,500,000
April 21 $ 7,150 - $ 500 $ 7,650 1,500,000
April 28 $ 8,500 - $ 500 $ 9,000 1,500,000
May 1 $ 7,186 - $ 500 $ 7,686 2,000,000
May 5 $ 6,575 - $ 500 $ 7,075 2,000,000
May 7 $ 5,112 - $ 500 $ 5,612 2,000,000
May 11 3,892 - $ 500 $ 4,392 2,000,000
Convertible note issued in October 2019
April 28 $ 2,420 - $ 1,000 $ 3,420 1,000,000
May 4 $ 4,742 - $ 1,000 $ 5,742 2,200,000
May 6 $ 4,265 - $ 1,000 $ 5,265 2,500,000
May 11 $ 3,293 - $ 1,000 $ 4,293 2,650,000
Convertible note issued in November 2019
May 4 $ 7,900 $ 394 - $ 8,294 2,194,159
May 7 $ 6,900 $ 350 - $ 7,250 2,626,714
May 12 $ 6,100 $ 318 - $ 6,418 2,971,079
Total $ 97,071 $ 1,062 $ 11,200 $ 109,333 35,701,952 On May 18, 2020, the holder
of the 2019 Note that was issued on August 19, 2020, informed the Company that such holder considered that 2019 Note and accrued
interest to have been paid in full with the final conversion on May 14, 2020. Increase in Authorized
Common Shares The increase in the authorized
number of shares of common stock described in Note 6. Stockholders’ Deficiently – Common Stock took effect on April
30, 2020. Increase in size of
2015 Stock Plan On May 5, 2020, the Board
of Directors resolved to increase the number of shares available for issuance pursuant to the 2015 Plan by 50,000,000 to 58,985,260
as describe in Note 6. Stockholders’ Deficiency – Stock Options. Convertible Note dated
April 15, 2020 RespireRx and Power Up
Lending Group Ltd. (the “Lender”) entered into a Securities Purchase Agreement (the “Power Up Agreement”),
dated as of April 15, 2020, by which the Lender loaned $53,000 to the Company in return for a convertible promissory note (the
“April 2020 Note”), the Limited Guaranty (as defined below), and the delivery into escrow of a confession of judgment
in favor of the Lender for the amount of the April 2020 Note plus fees and costs to be filed by the Lender upon the occurrence
of an Event of Default (as defined in the April 2020 Note) and other transaction-related documents. The proceeds of the loan, which
equal $50,000 after payment of $2,500 in legal fees and $500 in due diligence fees, are being used for general corporate purposes. The April 2020 Note will
be payable on April 15, 2021 (the “Maturity Date”), and bear interest at a rate equal to 12% per annum, with any amount
of principal or interest which is not paid when due bearing interest at the rate of 22% per annum. The Lender has the right,
at any time during the period beginning on the date that is 180 days following the date of the April 2020 Note and ending on the
later of (i) the Maturity Date and (ii) the date of payment of the Default Amount (as defined in the April 2020 Note), to convert
any outstanding and unpaid amount of the April 2020 Note into shares of the Company’s common stock or securities convertible
into the Company’s common stock (“April 2020 Conversion Shares”), provided that such conversion would not result
in the Lender beneficially owning more than 4.99% of the Company’s common stock. Subject to certain limitations and adjustments
as described in the April 2020 Note, the Lender may convert at a per share conversion price equal to 61% of the lowest trading
price of the common stock as reported by the exchange on which the Company’s shares are traded, for the twenty trading days
prior to, but excluding, the day upon which a notice of conversion is received by the Company. Upon the conversion of all amounts
due under the April 2020 Note, the April 2020 Note would be deemed repaid and terminated. The Company may prepay
the outstanding principal amount under the April 2020 Note by paying a certain percentage of the sum of the outstanding principal,
interest, default interest and other amounts owed. Such percentage varies from 120% to 145% depending on the period in which the
prepayment occurs, as set forth in the April 2020 Note. During the period in which the April 2020 Note is outstanding, subject
to certain limited exceptions, the Company must notify the Lender in advance of closing of any financing transactions with third
party investors. At the Lender’s discretion, the Company must amend and restate the April 2020 Note, including its conversion
terms, and the April 2020 Conversion Shares to be identical to the instruments evidencing such financing transaction. In consideration of and
to induce the Lender to consummate the transaction referenced herein, the Chief Financial Officer of RespireRx (the “CFO”),
on April 15, 2020 issued a limited guaranty in favor of the Lender (the “Limited Guaranty”) whereby the CFO guaranteed
to the Lender the prompt and full performance and observance by RespireRx of its obligation to promptly cooperate in processing
all notices of conversions issued pursuant to the April 2020 Note. The April 2020 Note and
the shares of common stock issuable upon conversion thereof were offered and sold to the Lender in reliance upon specific exemptions
from the registration requirements of United States federal and state securities laws, which include Section 4(a)(2) of the Securities
Act of 1933, as amended (the “1933 Act”), and Rule 506 promulgated by the SEC under the 1933 Act. Pursuant to these
exemptions, the Lender represented to the Company under the Power Up Agreement, among other representations, that it was an “accredited
investor” as that term is defined in Rule 501(a) of Regulation D under the 1933 Act. Reimbursement of Advances
made by Officers to the Company Advances to the Company,
included in Notes payable to officers in the Company’s condensed consolidated balance sheet as of March 31, 2020, made by
Arnold S. Lippa, were repaid, in part, such repayment being $6,977. Advances to the Company,
included in Notes payable to officers in the Company’s condensed consolidated balance sheet as of March 31, 2020 and other
advances subsequent to March 31, 2020, made by Jeff Eliot Margolis, the Company’s chief financial officer were repaid to
Mr. Margolis, the total repayment being $10,775.</t>
  </si>
  <si>
    <t>Summary of Significant Accounting Policies (Policies)</t>
  </si>
  <si>
    <t>Principles of Consolidation</t>
  </si>
  <si>
    <t>Principles of Consolidation The accompanying condensed
consolidated financial statements are prepared in accordance with United States generally accepted accounting principles (“GAAP”)
and include the financial statements of RespireRx and its wholly-owned subsidiary, Pier. Intercompany balances and transactions
have been eliminated in consolidation.</t>
  </si>
  <si>
    <t>Use of Estimates</t>
  </si>
  <si>
    <t>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sed in valuing stock-based compensation issued for services. Actual
amounts may differ from those estimates.</t>
  </si>
  <si>
    <t>Concentrations of Credit Risk</t>
  </si>
  <si>
    <t>Concentration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t>
  </si>
  <si>
    <t>Value of Financial Instruments</t>
  </si>
  <si>
    <t>Value of Financial Instruments The authoritative guidance
with respect to value of financial instruments established a value hierarchy that prioritizes the inputs to valuation techniques
used to measure value into three levels and requires that assets and liabilities carried at value be classified and disclosed in
one of three categories, as presented below. Disclosure as to transfers into and out of Levels 1 and 2, and activity in Level 3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value hierarchy within which each value measurement falls in its entirety, based on the lowest level input that
is significant to the value measurement in its entirety. In determining the appropriate levels, the Company performs an analysis
of the assets and liabilities at each reporting period end. The carrying amounts of
financial instruments (consisting of cash, cash equivalents, and accounts payable and accrued expenses) are considered by the
Company to be representative of the respective values of these instruments due to the short-term nature of those instruments.
With respect to the note payable to SY Corporation (as defined below) and the convertible notes payable, management does not believe
that the credit markets have materially changed for these types of borrowings since the original borrowing date. The Company considers
the carrying amounts of the notes payable to officers, inclusive of accrued interest, to be representative of the respective values
of such instruments due to the short-term nature of those instruments and their terms.</t>
  </si>
  <si>
    <t>Deferred Financing Costs</t>
  </si>
  <si>
    <t>Deferred Financing Costs Costs incurred in connection
with ongoing debt and equity financings, including legal fees, are deferred until the related financing is either completed or
abandoned. Costs related to abandoned
debt or equity financings are charged to operations in the period of abandonment. Costs related to completed equity financings
are netted against the proceeds.</t>
  </si>
  <si>
    <t>Capitalized Financing Costs</t>
  </si>
  <si>
    <t>Capitalized Financing Costs The Company presents debt
issuance costs related to debt obligations in its consolidated balance sheet as a direct deduction from the carrying amount of
that debt obligation, consistent with the presentation for debt discounts.</t>
  </si>
  <si>
    <t>Convertible Notes Payable</t>
  </si>
  <si>
    <t>Convertible Notes Payable Convertible notes are
evaluated to determine if they should be recorded at amortized cost. To the extent that there are associated warrants or a beneficial
conversion feature, the convertible notes and warrants are evaluated to determine if there are embedded derivatives to be identified,
bifurcated and valued in connection with and at the time of such financing.</t>
  </si>
  <si>
    <t>Notes Exchanges</t>
  </si>
  <si>
    <t>Notes Exchanges In cases where debt or
other liabilities are exchanged for equity, the Company compares the carrying value of debt, inclusive of accrued interest, if
applicable, being exchanged, to the value of the equity issued and records any loss or gain as a result of such exchange. See
Note 4. Notes Payable.</t>
  </si>
  <si>
    <t>Extinguishment of Debt and Settlement of Liabilities</t>
  </si>
  <si>
    <t>Extinguishment of Debt and Settlement
of Liabilities The Company accounts for
the extinguishment of debt and settlement of liabilities by comparing the carrying value of the debt or liability to the value
of consideration paid or assets given up and recognizing a loss or gain in the condensed consolidated statement of operations
in the amount of the difference in the period in which such transaction occurs.</t>
  </si>
  <si>
    <t>Prepaid Insurance</t>
  </si>
  <si>
    <t>Prepaid Insurance Prepaid insurance represents
the premium paid in March 2020 for directors and officers insurance, as well as the amortized amount of an April 2019 premium
payment for office-related insurances and clinical trial coverage. Directors’ and officers’ insurance tail coverage,
purchased in March 2013 expired in March 2020 and all prepaid amounts have been fully amortized. The amounts of prepaid insurance
amortizable in the ensuing twelve-month period is recorded as prepaid insurance in the Company’s consolidated balance sheet
at each reporting date and amortized to the Company’s consolidated statement of operations for each reporting period.</t>
  </si>
  <si>
    <t>Stock-Based Awards</t>
  </si>
  <si>
    <t>Stock-Based Awards The Company periodically
issues common stock and stock options to officers, directors, Scientific Advisory Board members, consultants and vendors for services
rendered. Such issuances vest and expire according to terms established at the issuance date of each grant. The Company accounts for
stock-based payments to officers, directors, outside consultants and vendors by measuring the cost of services received in exchange
for equity awards based on the grant date value of the awards, with the cost recognized as compensation expense on the straight-line
basis in the Company’s consolidated financial statements over the vesting period of the awards. Stock grants, which are
sometimes subject to time-based vesting, are measured at the grant date fair value and charged to operations ratably over the vesting
period. Stock options granted to
members of the Company’s outside consultants and other vendors are valued on the grant date. As the stock options vest, the
Company recognizes this expense over the period in which the services are provided. The value of stock options
granted as stock-based payments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market value of common stock is determined by
reference to the quoted market price of the Company’s common stock. Stock options and warrants
issued to non-employees as compensation for services to be provided to the Company or in settlement of debt are accounted for based
upon the fair value of the services provided or the estimated fair value of the stock option or warrant, whichever can be more
clearly determined. Management uses the Black-Scholes option-pricing model to determine the fair value of the stock options and
warrants issued by the Company. The Company recognizes this expense over the period in which the services are provided. There were no stock or
stock option grants during the three-months ended March 31, 2020. On March 22, 2020, two
executive officers forgave a portion of their accrued compensation and received restricted stock equal in value to the compensation
forgiven. The Company recognizes
the value of stock-based payments in general and administrative costs and in research and development costs, as appropriate, in
the Company’s condensed consolidated statements of operations. The Company issues new shares of common stock to satisfy
stock option and warrant exercises. There were no stock options exercised during the three-months ended March 31, 2020 and 2019,
respectively.</t>
  </si>
  <si>
    <t>Income Taxes</t>
  </si>
  <si>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March 31, 2020,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March 31, 2020, the Company had not recorded any liability for uncertain tax positions. In
subsequent periods, any interest and penalties related to uncertain tax positions will be recognized as a component of income
tax expense.</t>
  </si>
  <si>
    <t>Foreign Currency Transactions</t>
  </si>
  <si>
    <t>Foreign Currency Transactions The note payable to SY
Corporation (as defined below),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densed consolidated statements of operations.</t>
  </si>
  <si>
    <t>Research and Development</t>
  </si>
  <si>
    <t>Research and Development Research and development
costs include compensation paid to management directing the Company’s research and development activities, including but
not limited to compensation paid to our then Interim Chief Executive Officer and Interim President who is also our Chief Scientific
Officer and fees paid to consultants and outside service providers and organizations (including research institutes at universities),
and other expenses relating to the acquisition, design, development and clinical testing of the Company’s treatments and
product candidates.</t>
  </si>
  <si>
    <t>License Agreements</t>
  </si>
  <si>
    <t>License Agreements Obligations incurred with
respect to mandatory payments provided for in license agreements are recognized ratably over the appropriate period, as specified
in the underlying license agreement, and are recorded as liabilities in the Company’s condensed consolidated balance sheet,
with a corresponding charge to research and development costs in the Company’s condensed consolidated statement of operations.
Obligations incurred with respect to milestone payments provided for in license agreements are recognized when it is probable
that such milestone will be reached and are recorded as liabilities in the Company’s condensed consolidated balance sheet,
with a corresponding charge to research and development costs in the Company’s condensed consolidated statement of operations.
Payments of such liabilities are made in the ordinary course of business.</t>
  </si>
  <si>
    <t>Patent Costs</t>
  </si>
  <si>
    <t>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and recorded as general and administrative expenses.</t>
  </si>
  <si>
    <t>Earnings Per Share</t>
  </si>
  <si>
    <t>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loss attributable to
common stockholders consists of net loss, as adjusted for actual and deemed preferred stock dividends declared, amortized or accumulated.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March 31, 2020 and 2019,
the Company excluded the outstanding securities summarized below, which entitle the holders thereof to acquire shares of common
stock, from its calculation of earnings per share, as their effect would have been anti-dilutive.
March 31,
2020 2019
Series B convertible preferred stock 11 11
Convertible notes payable 126,537,571 16,893
Common stock warrants 2,191,043 1,874,828
Common stock options 4,286,071 4,337,609
Total 133,014,696 6,229,341</t>
  </si>
  <si>
    <t>Reclassifications</t>
  </si>
  <si>
    <t>Reclassifications Certain comparative figures
in 2019 have been reclassified to conform to the current quarter’s presentation. These reclassifications were immaterial,
both individually and in the aggregate.</t>
  </si>
  <si>
    <t>Recent Accounting Pronouncements</t>
  </si>
  <si>
    <t>Recent Accounting Pronouncements In March 2020, The FASB
issued Accounting Standards Update No. 2020-03, Codification Improvements to Financial Instruments. There are seven issues addressed
in this update. Issues 1 through 5 were clarifications and codifications of previous updates. Issue 3 relates only to depository
and lending institutions and therefore would not be applicable to the Company. Issue 6 was a clarification on determining the
contractual term of a net investment in a lease for purposes of measuring expected credit losses, an issue not applicable to the
Company. Issue 7 relates to the regaining control of financial assets sold and the recordation of an allowance for credit losses.
The amendment related to issues 1, 2, 4 and 5 become effective immediately upon adoption of the update. Issue 3 becomes effective
for fiscal years beginning after December 15, 2019. Issues 6 and 7 become effective on varying dates that relate to the dates
of adoption other updates. Management’s initial analysis is that it does not believe the new guidance will substantially
impact the Company’s financial statements.</t>
  </si>
  <si>
    <t>Summary of Significant Accounting Policies (Tables)</t>
  </si>
  <si>
    <t>Schedule of Antidilutive Securities Excluded from Computation of Earnings Per Share</t>
  </si>
  <si>
    <t>At March 31, 2020 and 2019,
the Company excluded the outstanding securities summarized below, which entitle the holders thereof to acquire shares of common
stock, from its calculation of earnings per share, as their effect would have been anti-dilutive.
March 31,
2020 2019
Series B convertible preferred stock 11 11
Convertible notes payable 126,537,571 16,893
Common stock warrants 2,191,043 1,874,828
Common stock options 4,286,071 4,337,609
Total 133,014,696 6,229,341</t>
  </si>
  <si>
    <t>Notes Payable (Tables)</t>
  </si>
  <si>
    <t>Schedule of Convertible Notes Payable</t>
  </si>
  <si>
    <t>The 2019 Convertible
Notes as of March 31, 2020 are summarized in the table below.
Inception date Maturity date Original principal amount Interest rate Original aggregate DIC, OID, BCF, NW and CS Cumulative amortization of DIC, OID, BCF, NW and CS Principal remaining at March 31, 2020 Accrued Interest at March 31, 2020 Balance sheet carrying amount at March 31, 2020 inclusive of accrued interest
November 4, 2019 November 4, 2020 $ 170,000 10 % $ 170,000 $ 69,208 $ 170,000 $ 6,940 $ 76,147
October 22, 2019 July 22, 2020 $ 60,000 10 % (1) $ 64,003 $ 37,038 $ 60,000 $ 2,663 $ 35,698 (2)
August 19, 2019 May 19, 2020 $ 55,000 10 % $ 55,000 $ 44,507 $ 46,850 $ 3,337 $ 39,695
May 17, 2019 May 17, 2020 $ 50,000 10 % $ 50,000 $ 45,396 $ 44,952 $ 4,355 $ 44,704
April 24, 2019 April 24, 2020 $ 58,500 12 % $ 48,450 $ 48,450 $ 0 $ 0 $ 0
Total $ 393,500 $ 387,453 $ 244,599 $ 321,802 $ 17,296 $ 196,244
(1) Rate adjusted to 12% on April 24, 2020 in accordance with terms of the related note.
(2) $25,000 added to principal subsequent to March 31, 2020 in accordance with terms of related note. The 2018 Q4 Notes and
2019 Q1 Notes consist of the following at March 31, 2020 and December 31, 2019:
March 31, 2020 December 31, 2019
Principal amount of notes payable $ 35,000 $ 190,000
Discount associated with issuance of warrants net of amortization - -
Accrued interest payable 4,340 17,976
$ 39,340 $ 207,976 The remaining outstanding
Original Convertible Notes (including those for which default notices have been received) consist of the following at March 31,
2020 and December 31, 2019:
March 31, 2020 December 31, 2019
Principal amount of notes payable $ 75,000 $ 125,000
Accrued interest payable 54,286 82,060
$ 129,286 $ 207,060</t>
  </si>
  <si>
    <t>Summary of Note Payable to Related Party</t>
  </si>
  <si>
    <t>Note payable to SY Corporation
consists of the following at March 31, 2020 and December 31, 2019:
March 31, 2020 December 31, 2019
Principal amount of note payable $ 399,774 $ 399,774
Accrued interest payable 375,241 363,280
Foreign currency transaction adjustment (35,376 ) 3,182
$ 739,639 $ 766,236</t>
  </si>
  <si>
    <t>Stockholders' Deficiency (Tables)</t>
  </si>
  <si>
    <t>Schedule of Unissued Shares of Common Stock</t>
  </si>
  <si>
    <t>Reserved for the conversion, exercise or issuance of: Number of shares to have been reserved as of March 31, 2020
Series B Preferred 11
Conversion of convertible notes 80,144,609
Exercise of warrants 2,191,043
Exercise of options 4,286,071
Issuances of shares or option pursuant to the 2014 Plan 63,236
Issuances of shares or option pursuant to the 2015 Plan 4,427,342
Pier contingent shares 6,497
Total 91,118,809</t>
  </si>
  <si>
    <t>Schedule of Warrants Activity</t>
  </si>
  <si>
    <t>A summary of warrant activity
for the three-months ended March 31, 2020 is presented below.
Number of Weighted Weighted
Warrants outstanding at December 31, 2019 2,191,043 $ 1.87109
Issued - -
Expired - -
Warrants outstanding at March 31, 2020 2,191,043 $ 1,87109 2.40
Warrants exercisable at March 31, 2020 2,191,043 $ 1,87109 2.40 A summary of warrant activity
for the three-months ended March 31, 2019 is presented below.
Number of Weighted Weighted
Warrants outstanding at December 31, 2018 1,783,229 $ 2.20393
Issued 110,000 1.50000
Expired (18,401 ) 5.71706
Warrants outstanding at March 31, 2019 1,874,828 $ 2.12815 2.96
Warrants exercisable at March 31, 2019 1,874,828 $ 2.12815 2.96</t>
  </si>
  <si>
    <t>Schedule of Exercise Prices of Common Stock Warrants Outstanding and Exercisable</t>
  </si>
  <si>
    <t xml:space="preserve">The exercise prices of
common stock warrants outstanding and exercisable are as follows at March 31, 2020:
Exercise Price Warrants Warrants Expiration Date
$ 0.5000 175,000 175,000 October 22, 2024
$ 0.5000 150,000 150,000 August 19, 2024
$ 1.0000 916,217 916,217 September 20, 2022
$ 1.1800 42,372 42,372 May 17, 2022
$ 1.5000 190,000 190,000 December 30, 2023
$ 1.5620 130,284 130,284 December 31, 2021
$ 1.5750 238,814 238,814 April 30, 2023
$ 2.7500 8,000 8000 September 20, 2022
$ 4.8750 108,594 108,594 September 30, 2020
$ 6.8348 145,758 145,758 September 30, 2020
$ 7.9300 86,004 86,004 February 28, 2021
2,191,043 2,191,043 The exercise prices of
common stock warrants outstanding and exercisable are as follows at March 31, 2019:
Exercise Price
Warrants Outstanding (Shares)
Warrants Exercisable (Shares) Expiration Date
$ 1.0000 916,217 916,217 September 20, 2022
$ 1.2870 41,002 41,002 April 17, 2019
$ 1.5000 190,000 190,000 December 30, 2023
$ 1.5620 130,284 130,284 December 31, 2021
$ 1.5750 238,814 238,814 April 30, 2023
$ 2.7500 8,000 8000 September 20, 2022
$ 4.8500 5,155 5,155 September 23, 2019
$ 4.8750 108,594 108,594 September 30, 2020
$ 5.0000 5,000 5,000 September 22, 2019
$ 6.8348 145,758 145,758 September 30, 2020
$ 7.9300 86,004 86,004 February 28, 2021
1,874, 828 1,874,828 </t>
  </si>
  <si>
    <t>Summary of Stock Option Activity</t>
  </si>
  <si>
    <t>A summary of stock option
activity for the three-months ended March 31, 2020 is presented below.
Number of Shares
Weighted Average Exercise Price
Weighted Average Remaining Contractual Life (in Years)
Options outstanding at December 31, 2019 4,287,609 $ 3.3798 4.98
Expired (1,538 ) 16.6400 -
Options outstanding at March 31, 2020 4,286,071 $ 3.3750 4.73
Options exercisable at December 31, 2019 4,287,609 $ 3.3789 4.98
Options exercisable at March 31, 2020 4,286,071 $ 3.3750 4.73</t>
  </si>
  <si>
    <t>Schedule of Exercise Prices of Common Stock Options Outstanding and Exercisable</t>
  </si>
  <si>
    <t xml:space="preserve">The exercise prices of
common stock options outstanding and exercisable were as follows at December 31, 2019:
Exercise Price Options Outstanding (Shares) Options Exercisable (Shares) Expiration Date
$ 0.7000 21,677 21,677 November 21, 2023
$ 1.1200 310,388 310,388 April 5, 2023
$ 1.2500 16,762 16,762 December 7, 2022
$ 1.3500 34,000 34,000 July 28, 2022
$ 1.4500 1,849,418 1,849,418 December 9, 2027
$ 1.4500 100,000 100,000 December 9, 2027
$ 2.0000 285,000 285,000 June 30, 2022
$ 2.0000 25,000 25,000 July 26, 2022
$ 3.9000 395,000 395,000 January 17, 2022
$ 4.5000 7,222 7,222 September 2, 2021
$ 5.6875 89,686 89,686 June 30, 2020
$ 5.7500 2,608 2,608 September 12, 2021
$ 6.4025 27,692 27,692 August 18, 2020
$ 6.4025 129,231 129,231 August 18, 2022
$ 6.4025 261,789 261,789 August 18, 2025
$ 6.8250 8,791 8,791 December 11, 2020
$ 7.3775 523,077 523,077 March 31, 2021
$ 8.1250 169,231 169,231 June 30, 2022
$ 13.9750 3,385 3,385 March 14, 2024
$ 15.4700 7,755 7,755 April 8, 2020
$ 15.9250 2,462 2,462 February 28, 2024
$ 19.5000 9,487 9,487 July 17, 2022
$ 19.5000 6,410 6,410 August 10, 2022
4,286,071 4,286,071 </t>
  </si>
  <si>
    <t>Commitments and Contingencies (Tables)</t>
  </si>
  <si>
    <t>Summary of Principal Cash Obligations and Commitments</t>
  </si>
  <si>
    <t>Employment agreement amounts
included in the 2020 column represent amounts contractually due at from April 1, 2020 through September 30, 2020 (six months) when
such contracts expire unless extended pursuant to the terms of the contracts.
Payments Due By Year
Total 2020 2021 2022 2023 2024
License agreements $ 475,000 $ 75,000 $ 100,000 $ 100,000 $ 100,000 $ 100,000
Employment agreements (1) 330,600 330,600 - - - -
Total $ 805,600 $ 405,600 $ 100,000 $ 100,000 $ 100,000 $ 100,000 (1) The payment of such amounts has been deferred
indefinitely, as described above at “Employment Agreements.” The 2020 amounts include six-months of employment agreement
obligations for Dr. Lippa and Mr. Margolis as their employment contracts renewed on September 30, 2019 and the 2020 obligations
include the six months of obligations through September 30, 2020.</t>
  </si>
  <si>
    <t>Subsequent Events (Tables)</t>
  </si>
  <si>
    <t>Summary of Conversions of Convertible Notes</t>
  </si>
  <si>
    <t>The table below summarizes
the conversions of several convertible notes after March 31, 2020
Date Principal Interest Total No. Shares
2020 converted converted Costs converted issued
Convertible note issued in May 2019
April 16 $ 5,138 - $ 750 $ 5,888 1,600,000
April 27 $ 5,298 - $ 750 $ 6,048 1,680,000
May 7 $ 2,190 - $ 750 $ 2,940 1,680,000
May 18 $ 2,610 - $ 750 $ 3,360 2,100,000
Convertible note issued in August 2019
April 17 $ 7,800 - $ 1,200 $ 9,000 1,500,000
April 21 $ 7,150 - $ 500 $ 7,650 1,500,000
April 28 $ 8,500 - $ 500 $ 9,000 1,500,000
May 1 $ 7,186 - $ 500 $ 7,686 2,000,000
May 5 $ 6,575 - $ 500 $ 7,075 2,000,000
May 7 $ 5,112 - $ 500 $ 5,612 2,000,000
May 11 3,892 - $ 500 $ 4,392 2,000,000
Convertible note issued in October 2019
April 28 $ 2,420 - $ 1,000 $ 3,420 1,000,000
May 4 $ 4,742 - $ 1,000 $ 5,742 2,200,000
May 6 $ 4,265 - $ 1,000 $ 5,265 2,500,000
May 11 $ 3,293 - $ 1,000 $ 4,293 2,650,000
Convertible note issued in November 2019
May 4 $ 7,900 $ 394 - $ 8,294 2,194,159
May 7 $ 6,900 $ 350 - $ 7,250 2,626,714
May 12 $ 6,100 $ 318 - $ 6,418 2,971,079
Total $ 97,071 $ 1,062 $ 11,200 $ 109,333 35,701,952</t>
  </si>
  <si>
    <t>Business (Details Narrative) - USD ($)</t>
  </si>
  <si>
    <t>Dec. 31, 2018</t>
  </si>
  <si>
    <t>Net losses</t>
  </si>
  <si>
    <t>Negative operating cash flows</t>
  </si>
  <si>
    <t>Stockholders' deficiency</t>
  </si>
  <si>
    <t>Summary of Significant Accounting Policies (Details Narrative) - shares</t>
  </si>
  <si>
    <t>Number of shares, options granted</t>
  </si>
  <si>
    <t>Stock options exercised</t>
  </si>
  <si>
    <t>Summary of Significant Accounting Policies - Schedule of Antidilutive Securities Excluded from Computation of Earnings Per Share (Details) - shares</t>
  </si>
  <si>
    <t>Antidilutive Securities Excluded from Computation of Earnings Per Share</t>
  </si>
  <si>
    <t>Common Stock Warrants [Member]</t>
  </si>
  <si>
    <t>Common Stock Options [Member]</t>
  </si>
  <si>
    <t>Notes Payable (Details Narrative)</t>
  </si>
  <si>
    <t>Mar. 20, 2020USD ($)$ / sharesshares</t>
  </si>
  <si>
    <t>Jun. 25, 2012USD ($)</t>
  </si>
  <si>
    <t>Mar. 31, 2020USD ($)shares</t>
  </si>
  <si>
    <t>Mar. 31, 2019USD ($)</t>
  </si>
  <si>
    <t>Dec. 31, 2019USD ($)</t>
  </si>
  <si>
    <t>Mar. 21, 2020USD ($)$ / shares</t>
  </si>
  <si>
    <t>Dec. 31, 2015USD ($)</t>
  </si>
  <si>
    <t>Dec. 31, 2014USD ($)</t>
  </si>
  <si>
    <t>Jun. 25, 2012KRW (₩)</t>
  </si>
  <si>
    <t>Debt instrument interest rate</t>
  </si>
  <si>
    <t>12.00%</t>
  </si>
  <si>
    <t>Initial value of note</t>
  </si>
  <si>
    <t>Gain (loss) on extinguishment of debt</t>
  </si>
  <si>
    <t>Stockholder's percentage</t>
  </si>
  <si>
    <t>20.00%</t>
  </si>
  <si>
    <t>Debt maturity date</t>
  </si>
  <si>
    <t>Jun. 25,
		2013</t>
  </si>
  <si>
    <t>Interest expense</t>
  </si>
  <si>
    <t>Debt face amount</t>
  </si>
  <si>
    <t>SY Corporation [Member] | Won [Member]</t>
  </si>
  <si>
    <t>Debt face amount | ₩</t>
  </si>
  <si>
    <t>Dr. Arnold S.Lippa [Member]</t>
  </si>
  <si>
    <t>Dr. James S. Manuso [Member]</t>
  </si>
  <si>
    <t>Tranches [Member] | Dr. James S. Manuso [Member]</t>
  </si>
  <si>
    <t>Ten Monthly Installments [Member]</t>
  </si>
  <si>
    <t>Debt periodic payments</t>
  </si>
  <si>
    <t>2019 Convertible Note [Member]</t>
  </si>
  <si>
    <t>Initial drawdown</t>
  </si>
  <si>
    <t>2018 Q4 and 2019 Q1 Notes [Member]</t>
  </si>
  <si>
    <t>10.00%</t>
  </si>
  <si>
    <t>Warrant to purchase shares | shares</t>
  </si>
  <si>
    <t>Warrant fair value</t>
  </si>
  <si>
    <t>Fair value of convertible note and warrant</t>
  </si>
  <si>
    <t>Debt instrument original issue discount</t>
  </si>
  <si>
    <t>Common stock exchange price per share | $ / shares</t>
  </si>
  <si>
    <t>Number of debt exchanged for shares of common stock | shares</t>
  </si>
  <si>
    <t>Debt conversion, description</t>
  </si>
  <si>
    <t>The 2019 Convertible Notes discussed above, which the Company does not consider to have arisen from one or more offerings, may be interpreted in such a way that the remaining 2018 Q4 Note and 2019 Q1 Note holders had the right to convert or exchange into such notes. However, no holder of the Q4 2018 and 2019 Notes has requested such a conversion or exchange. The Company does not believe that an offering occurred as of March 31, 2020 or as of the date of the issuance of these financial statements. Therefore, the number of shares of common stock (or preferred stock) into which the remaining 2018 Q4 Note and the remaining 2019 Q1 Note may convert is not determinable and the Company has not accounted for any additional consideration. The warrants to purchase 190,000 shares of common stock issued in connection with the sale of the 2018 Q4 and 2019 Q1 Notes are exercisable at a fixed price of $1.50 per share of common stock, provide no right to receive a cash payment, and included no reset rights or other protections based on subsequent equity transactions, equity-linked transactions or other events. The warrants issued to the Q 4 2018 and Q1 2019 note holders expire on December 30, 2023. The Company determined that there were no embedded derivatives to be identified, bifurcated and valued in connection with this financing.</t>
  </si>
  <si>
    <t>2019 Q1 Notes [Member]</t>
  </si>
  <si>
    <t>Original Convertible Notes [Member]</t>
  </si>
  <si>
    <t>Original Convertible Notes [Member] | Investor [Member]</t>
  </si>
  <si>
    <t>Other Short-Term Notes Payable [Member]</t>
  </si>
  <si>
    <t>11.00%</t>
  </si>
  <si>
    <t>Insurance premium</t>
  </si>
  <si>
    <t>Short term borrowings</t>
  </si>
  <si>
    <t>Notes Payable - Schedule of Convertible Notes Payable (Details) - USD ($)</t>
  </si>
  <si>
    <t>Jun. 25, 2012</t>
  </si>
  <si>
    <t>Mar. 21, 2020</t>
  </si>
  <si>
    <t>Maturity date</t>
  </si>
  <si>
    <t>Interest rate</t>
  </si>
  <si>
    <t>Convertible notes payable, gross</t>
  </si>
  <si>
    <t>November 4, 2019 Convertible Note [Member]</t>
  </si>
  <si>
    <t>Nov. 4,
		2020</t>
  </si>
  <si>
    <t>Original principal amount</t>
  </si>
  <si>
    <t>Original aggregate</t>
  </si>
  <si>
    <t>Cumulative amortization</t>
  </si>
  <si>
    <t>Principal</t>
  </si>
  <si>
    <t>Balance sheet carrying amount</t>
  </si>
  <si>
    <t>October 22, 2019 Convertible Note [Member]</t>
  </si>
  <si>
    <t>Jul. 22,
		2020</t>
  </si>
  <si>
    <t>[1]</t>
  </si>
  <si>
    <t>[2]</t>
  </si>
  <si>
    <t>August 19, 2019 Convertible Note [Member]</t>
  </si>
  <si>
    <t>May 19,
		2020</t>
  </si>
  <si>
    <t>May 17, 2019 Convertible Note [Member]</t>
  </si>
  <si>
    <t>May 17,
		2020</t>
  </si>
  <si>
    <t>April 24, 2019 Convertible Note [Member]</t>
  </si>
  <si>
    <t>Apr. 24,
		2020</t>
  </si>
  <si>
    <t>2019 Convertible Notes [Member]</t>
  </si>
  <si>
    <t>2018 Convertible Notes and 2019 Q1 Convertible Notes [Member]</t>
  </si>
  <si>
    <t>Principal amount of notes payable</t>
  </si>
  <si>
    <t>Discount associated with issuance of warrants net of amortization</t>
  </si>
  <si>
    <t>Rate adjusted to 12% on April 24, 2020 in accordance with terms of the related note.</t>
  </si>
  <si>
    <t>$25,000 added to principal subsequent to March 31, 2020 in accordance with terms of related note.</t>
  </si>
  <si>
    <t>Notes Payable - Schedule of Convertible Notes Payable (Details) (Parenthetical) - USD ($)</t>
  </si>
  <si>
    <t>Apr. 24, 2020</t>
  </si>
  <si>
    <t>2019 Convertible Notes [Member] | Forecast [Member]</t>
  </si>
  <si>
    <t>Subsequent Event [Member] | 2019 Convertible Notes [Member]</t>
  </si>
  <si>
    <t>Notes Payable - Summary of Note Payable to Related Party (Details) - USD ($)</t>
  </si>
  <si>
    <t>Total note payable</t>
  </si>
  <si>
    <t>Principal amount of note payable</t>
  </si>
  <si>
    <t>Accrued interest payable</t>
  </si>
  <si>
    <t>Foreign currency transaction adjustment</t>
  </si>
  <si>
    <t>Settlement and Payment Agreements (Details Narrative) - Salamandra, LLC [Member] - USD ($)</t>
  </si>
  <si>
    <t>Dec. 21, 2019</t>
  </si>
  <si>
    <t>Nov. 30, 2019</t>
  </si>
  <si>
    <t>Sep. 23, 2019</t>
  </si>
  <si>
    <t>Dec. 16, 2019</t>
  </si>
  <si>
    <t>Due to related party</t>
  </si>
  <si>
    <t>Repayment of debt</t>
  </si>
  <si>
    <t>Debt settlement description</t>
  </si>
  <si>
    <t>Under the Amended Settlement Agreement, (i) the Company was to pay and the Company paid to Salamandra $25,000 on or before December 21, 2019, (ii) upon such payment, Salamandra ceased all collection efforts against the Company until March 31, 2020 (the "Threshold Date"), and (iii) the Company was to pay to Salamandra $100,000 on or before the Threshold Date if the Company had at that time raised $600,000 in working capital. Such payments by the Company would have constituted satisfaction of the Full Amount owed and would have served as consideration for the dismissal of the action underlying the arbitration award and the mutual releases set forth in the Amended Settlement Agreement. If the Company had raised less than $600,000 in working capital before the Threshold Date, the Company was to pay to Salamandra an amount equal to 21% of the working capital amount raised, in which case such payment would have reduced the Full Amount owed on a dollar-for-dollar basis, and Salamandra would then have been able to seek collection on the remainder of the debt. The Company made the initial payment of $25,000 in December 2019, but did not make the subsequent required payment on March 31, 2020 and has initiated further discussions with the intent of reaching a revised settlement agreement which cannot be assured.</t>
  </si>
  <si>
    <t>Working capital</t>
  </si>
  <si>
    <t>Debt periodic payment</t>
  </si>
  <si>
    <t>On or Before November 30, 2019 [Member]</t>
  </si>
  <si>
    <t>Thereafter [Member]</t>
  </si>
  <si>
    <t>Threshold Date [Member]</t>
  </si>
  <si>
    <t>Stockholders' Deficiency (Details Narrative) - USD ($)</t>
  </si>
  <si>
    <t>Jun. 30, 2015</t>
  </si>
  <si>
    <t>Mar. 18, 2014</t>
  </si>
  <si>
    <t>May 05, 2020</t>
  </si>
  <si>
    <t>May 04, 2020</t>
  </si>
  <si>
    <t>Dec. 28, 2018</t>
  </si>
  <si>
    <t>Dec. 09, 2017</t>
  </si>
  <si>
    <t>Jan. 17, 2017</t>
  </si>
  <si>
    <t>Jan. 16, 2017</t>
  </si>
  <si>
    <t>Preferred stock, shares undesignated</t>
  </si>
  <si>
    <t>Fair value per share</t>
  </si>
  <si>
    <t>Number of stock or stock options granted</t>
  </si>
  <si>
    <t>2014 Equity Plan [Member]</t>
  </si>
  <si>
    <t>2015 Stock and Stock Option Plan [Member] | Board of Directors [Member]</t>
  </si>
  <si>
    <t>Option issued to purchase number of common stock</t>
  </si>
  <si>
    <t>Stock option available for grant</t>
  </si>
  <si>
    <t>2015 Stock and Stock Option Plan [Member] | Board of Directors [Member] | Minimum [Member]</t>
  </si>
  <si>
    <t>2015 Stock and Stock Option Plan [Member] | Board of Directors [Member] | Maximum [Member]</t>
  </si>
  <si>
    <t>2015 Stock and Stock Option Plan [Member] | Board of Directors [Member] | Subsequent Event [Member]</t>
  </si>
  <si>
    <t>Preferred stock shares issuable upon conversion</t>
  </si>
  <si>
    <t>Debt instrument, conversion price per share</t>
  </si>
  <si>
    <t>Series A Junior Participating Preferred Stock [Member]</t>
  </si>
  <si>
    <t>Series G 1.5% Convertible Preferred Stock [Member]</t>
  </si>
  <si>
    <t>9% Cumulative Convertible Preferred Stock [Member]</t>
  </si>
  <si>
    <t>Stockholders' Deficiency - Schedule of Unissued Shares of Common Stock (Details)</t>
  </si>
  <si>
    <t>Mar. 31, 2020shares</t>
  </si>
  <si>
    <t>Number of shares reserved</t>
  </si>
  <si>
    <t>Series B Preferred [Member]</t>
  </si>
  <si>
    <t>Conversion Convertible Notes [Member]</t>
  </si>
  <si>
    <t>Exercise of Warrants [Member]</t>
  </si>
  <si>
    <t>Exercise of Options [Member]</t>
  </si>
  <si>
    <t>Issuances of Shares or Option Pursuant To The 2014 Plan [Member]</t>
  </si>
  <si>
    <t>Issuances of Shares or Option Pursuant To The 2015 Plan [Member]</t>
  </si>
  <si>
    <t>Pier Contingent Shares [Member]</t>
  </si>
  <si>
    <t>Stockholders' Deficiency - Schedule of Warrants Activity (Details) - $ / shares</t>
  </si>
  <si>
    <t>Number of Warrants, Outstanding, Beginning balance</t>
  </si>
  <si>
    <t>Number of Warrants, Issued</t>
  </si>
  <si>
    <t>Number of Warrants, Expired</t>
  </si>
  <si>
    <t>Number of Warrants, Outstanding, Ending balance</t>
  </si>
  <si>
    <t>Number of Warrants, Outstanding, Exercisable Ending balance</t>
  </si>
  <si>
    <t>Weighted Average Exercise Price, Outstanding, Beginning balance</t>
  </si>
  <si>
    <t>Weighted Average Exercise Price, Issued</t>
  </si>
  <si>
    <t>Weighted Average Exercise Price, Expired</t>
  </si>
  <si>
    <t>Weighted Average Exercise Price, Outstanding, Ending balance</t>
  </si>
  <si>
    <t>Weighted Average Exercise Price, Exercisable, Ending</t>
  </si>
  <si>
    <t>Weighted Average Remaining Contractual Life (in Years), Outstanding</t>
  </si>
  <si>
    <t>2 years 4 months 24 days</t>
  </si>
  <si>
    <t>2 years 11 months 15 days</t>
  </si>
  <si>
    <t>Weighted Average Remaining Contractual Life (in Years), Exercisable</t>
  </si>
  <si>
    <t>Stockholders' Deficiency - Schedule of Exercise Prices of Common Stock Warrants Outstanding and Exercisable (Details) - $ / shares</t>
  </si>
  <si>
    <t>Warrants, Outstanding (Shares)</t>
  </si>
  <si>
    <t>Warrants, Exercisable (Shares)</t>
  </si>
  <si>
    <t>Warrants [Member]</t>
  </si>
  <si>
    <t>Exercise Price Range One [Member] | Warrants [Member]</t>
  </si>
  <si>
    <t>Warrants, Exercise Price</t>
  </si>
  <si>
    <t>Warrants, Expiration Date</t>
  </si>
  <si>
    <t>Oct. 22,
		2024</t>
  </si>
  <si>
    <t>Sep. 20,
		2022</t>
  </si>
  <si>
    <t>Exercise Price Range Two [Member] | Warrants [Member]</t>
  </si>
  <si>
    <t>Aug. 19,
		2024</t>
  </si>
  <si>
    <t>Apr. 17,
		2019</t>
  </si>
  <si>
    <t>Exercise Price Range Three [Member] | Warrants [Member]</t>
  </si>
  <si>
    <t>Dec. 30,
		2023</t>
  </si>
  <si>
    <t>Exercise Price Range Four [Member] | Warrants [Member]</t>
  </si>
  <si>
    <t>May 17,
		2022</t>
  </si>
  <si>
    <t>Dec. 31,
		2021</t>
  </si>
  <si>
    <t>Exercise Price Range Five [Member] | Warrants [Member]</t>
  </si>
  <si>
    <t>Apr. 30,
		2023</t>
  </si>
  <si>
    <t>Exercise Price Range Six [Member] | Warrants [Member]</t>
  </si>
  <si>
    <t>Exercise Price Range Seven [Member] | Warrants [Member]</t>
  </si>
  <si>
    <t>Sep. 23,
		2019</t>
  </si>
  <si>
    <t>Exercise Price Range Eight [Member] | Warrants [Member]</t>
  </si>
  <si>
    <t>Sep. 30,
		2019</t>
  </si>
  <si>
    <t>Exercise Price Range Nine [Member] | Warrants [Member]</t>
  </si>
  <si>
    <t>Sep. 30,
		2020</t>
  </si>
  <si>
    <t>Sep. 22,
		2019</t>
  </si>
  <si>
    <t>Exercise Price Range Ten [Member] | Warrants [Member]</t>
  </si>
  <si>
    <t>Exercise Price Range Eleven [Member] | Warrants [Member]</t>
  </si>
  <si>
    <t>Feb. 28,
		2021</t>
  </si>
  <si>
    <t>Stockholders' Deficiency - Summary of Stock Option Activity (Details)</t>
  </si>
  <si>
    <t>Mar. 31, 2020$ / sharesshares</t>
  </si>
  <si>
    <t>Number of shares, Options outstanding, beginning balance</t>
  </si>
  <si>
    <t>Number of shares, Options exercisable beginning balance</t>
  </si>
  <si>
    <t>Number of shares, Options Expired</t>
  </si>
  <si>
    <t>Number of shares, Options Granted</t>
  </si>
  <si>
    <t>Number of shares, Options outstanding, ending balance</t>
  </si>
  <si>
    <t>Number of shares, Options exercisable ending balance</t>
  </si>
  <si>
    <t>Weighted Average Exercise Price, Options outstanding, beginning balance | $ / shares</t>
  </si>
  <si>
    <t>Weighted Average Exercise Price, Options exercisable beginning balance | $ / shares</t>
  </si>
  <si>
    <t>Weighted Average Exercise Price, Options Expired | $ / shares</t>
  </si>
  <si>
    <t>Weighted Average Exercise Price, Options outstanding, ending balance | $ / shares</t>
  </si>
  <si>
    <t>Weighted Average Exercise Price, Options exercisable ending balance | $ / shares</t>
  </si>
  <si>
    <t>Weighted Average Remaining Contractual Life (in Years), Options outstanding, beginning balance</t>
  </si>
  <si>
    <t>4 years 11 months 23 days</t>
  </si>
  <si>
    <t>Weighted Average Remaining Contractual Life (in Years), Options exercisable beginning balance</t>
  </si>
  <si>
    <t>Weighted Average Remaining Contractual Life (in Years), Options Granted</t>
  </si>
  <si>
    <t>Weighted Average Remaining Contractual Life (in Years), Options outstanding, ending balance</t>
  </si>
  <si>
    <t>4 years 8 months 23 days</t>
  </si>
  <si>
    <t>Weighted Average Remaining Contractual Life (in Years), Options exercisable ending balance</t>
  </si>
  <si>
    <t>Stockholders' Deficiency - Schedule of Exercise Prices of Common Stock Options Outstanding and Exercisable (Details)</t>
  </si>
  <si>
    <t>Dec. 31, 2019$ / sharesshares</t>
  </si>
  <si>
    <t>Options Outstanding (Shares)</t>
  </si>
  <si>
    <t>Options Exercisable (Shares)</t>
  </si>
  <si>
    <t>Stock Option One [Member]</t>
  </si>
  <si>
    <t>Options Exercise Price | $ / shares</t>
  </si>
  <si>
    <t>Options, Expiration Date</t>
  </si>
  <si>
    <t>Nov. 21,
		2023</t>
  </si>
  <si>
    <t>Stock Option Two [Member]</t>
  </si>
  <si>
    <t>Apr. 5,
		2023</t>
  </si>
  <si>
    <t>Stock Option Three [Member]</t>
  </si>
  <si>
    <t>Dec. 7,
		2022</t>
  </si>
  <si>
    <t>Stock Option Four [Member]</t>
  </si>
  <si>
    <t>Jul. 28,
		2022</t>
  </si>
  <si>
    <t>Stock Option Five [Member]</t>
  </si>
  <si>
    <t>Dec. 9,
		2027</t>
  </si>
  <si>
    <t>Stock Option Six [Member]</t>
  </si>
  <si>
    <t>Stock Option Seven [Member]</t>
  </si>
  <si>
    <t>Jun. 30,
		2022</t>
  </si>
  <si>
    <t>Stock Option Eight [Member]</t>
  </si>
  <si>
    <t>Jul. 26,
		2022</t>
  </si>
  <si>
    <t>Stock Option Nine [Member]</t>
  </si>
  <si>
    <t>Jan. 17,
		2022</t>
  </si>
  <si>
    <t>Stock Option Ten [Member]</t>
  </si>
  <si>
    <t>Sep. 2,
		2021</t>
  </si>
  <si>
    <t>Stock Option Eleven [Member]</t>
  </si>
  <si>
    <t>Jun. 30,
		2020</t>
  </si>
  <si>
    <t>Stock Option Twelve[Member]</t>
  </si>
  <si>
    <t>Sep. 12,
		2021</t>
  </si>
  <si>
    <t>Stock Option Thirteen [Member]</t>
  </si>
  <si>
    <t>Aug. 18,
		2020</t>
  </si>
  <si>
    <t>Stock Option Fourteen [Member]</t>
  </si>
  <si>
    <t>Aug. 18,
		2022</t>
  </si>
  <si>
    <t>Stock Option Fifteen [Member]</t>
  </si>
  <si>
    <t>Aug. 18,
		2025</t>
  </si>
  <si>
    <t>Stock Option Sixteen [Member]</t>
  </si>
  <si>
    <t>Dec. 11,
		2020</t>
  </si>
  <si>
    <t>Stock Option Seventeen [Member]</t>
  </si>
  <si>
    <t>Mar. 31,
		2021</t>
  </si>
  <si>
    <t>Stock Option Eighteen [Member]</t>
  </si>
  <si>
    <t>Stock Option Nineteen [Member]</t>
  </si>
  <si>
    <t>Mar. 14,
		2024</t>
  </si>
  <si>
    <t>Stock Option Twenty [Member]</t>
  </si>
  <si>
    <t>Apr. 8,
		2020</t>
  </si>
  <si>
    <t>Stock Option Twenty One [Member]</t>
  </si>
  <si>
    <t>Feb. 28,
		2024</t>
  </si>
  <si>
    <t>Stock Option Twenty Two [Member]</t>
  </si>
  <si>
    <t>Jul. 17,
		2022</t>
  </si>
  <si>
    <t>Stock Option Twenty Three [Member]</t>
  </si>
  <si>
    <t>Aug. 10,
		2022</t>
  </si>
  <si>
    <t>Commitments and Contingencies (Details Narrative) - USD ($)</t>
  </si>
  <si>
    <t>Mar. 10, 2020</t>
  </si>
  <si>
    <t>Jan. 18, 2017</t>
  </si>
  <si>
    <t>Jul. 21, 2016</t>
  </si>
  <si>
    <t>Aug. 18, 2015</t>
  </si>
  <si>
    <t>Oct. 15, 2014</t>
  </si>
  <si>
    <t>Jun. 27, 2014</t>
  </si>
  <si>
    <t>Mar. 31, 2011</t>
  </si>
  <si>
    <t>Served complaint and summons date</t>
  </si>
  <si>
    <t>February 21, 2020</t>
  </si>
  <si>
    <t>Payment of past due invoice</t>
  </si>
  <si>
    <t>Late fee</t>
  </si>
  <si>
    <t>Value of seeking amount</t>
  </si>
  <si>
    <t>Percentage of outstanding unpaid invoices</t>
  </si>
  <si>
    <t>1.50%</t>
  </si>
  <si>
    <t>Attorneys' fees and costs</t>
  </si>
  <si>
    <t>Accrued interest percentage</t>
  </si>
  <si>
    <t>4.50%</t>
  </si>
  <si>
    <t>Due and payable investment banking services</t>
  </si>
  <si>
    <t>Cash compensation expense</t>
  </si>
  <si>
    <t>Base salary</t>
  </si>
  <si>
    <t>Percentage of annual bonus from base salary</t>
  </si>
  <si>
    <t>50.00%</t>
  </si>
  <si>
    <t>Health plan for employees expense</t>
  </si>
  <si>
    <t>Maximum health coverage amount per month</t>
  </si>
  <si>
    <t>Mr Margolis [Member]</t>
  </si>
  <si>
    <t>Dr. Lippa and Mr. Margolis [Member]</t>
  </si>
  <si>
    <t>Net proceeds from offering cost</t>
  </si>
  <si>
    <t>Recurring Cash Compensation Accrued Pursuant Amended Agreement [Member]</t>
  </si>
  <si>
    <t>University of Illinois 2014 Exclusive License Agreement [Member]</t>
  </si>
  <si>
    <t>License agreement effective date</t>
  </si>
  <si>
    <t>Sep. 18,
		2014</t>
  </si>
  <si>
    <t>License fee</t>
  </si>
  <si>
    <t>Outstanding patent costs</t>
  </si>
  <si>
    <t>Percentage of royalty on net sale</t>
  </si>
  <si>
    <t>4.00%</t>
  </si>
  <si>
    <t>Percentage of payment on sub licensee revenue</t>
  </si>
  <si>
    <t>12.50%</t>
  </si>
  <si>
    <t>Minimum annual royalty payment amount</t>
  </si>
  <si>
    <t>Royalty due date</t>
  </si>
  <si>
    <t>Minimum annual royalty increase</t>
  </si>
  <si>
    <t>Charge to operations with royalty obligation</t>
  </si>
  <si>
    <t>University of Illinois 2014 Exclusive License Agreement [Member] | First Sale of Product [Member] | Maximum [Member]</t>
  </si>
  <si>
    <t>University of Illinois 2014 Exclusive License Agreement [Member] | First Commercial Sale of Product [Member] | Maximum [Member]</t>
  </si>
  <si>
    <t>University of Illinois 2014 Exclusive License Agreement [Member] | Due Within Five Days After Dosing of First Patient Phase Three Human Clinical Trial [Member]</t>
  </si>
  <si>
    <t>Payment for sale of product</t>
  </si>
  <si>
    <t>University of Illinois 2014 Exclusive License Agreement [Member] | Due Within Five Days After First New Drug Application Filing [Member]</t>
  </si>
  <si>
    <t>University of Illinois 2014 Exclusive License Agreement [Member] | Due Within Twelve Months of First Commercial Sale Member [Member]</t>
  </si>
  <si>
    <t>RespireRx and Salamandra, LLC [Member] | Amended Settlement Agreement [Member]</t>
  </si>
  <si>
    <t>Amount owed</t>
  </si>
  <si>
    <t>Increase in working capital</t>
  </si>
  <si>
    <t>Percentage of raise in working capital</t>
  </si>
  <si>
    <t>21.00%</t>
  </si>
  <si>
    <t>Description on amended settlement agreement</t>
  </si>
  <si>
    <t>(i) the Company was to pay and the Company paid to Salamandra $25,000 on or before December 21, 2019, (ii) upon such payment, Salamandra ceased all collection efforts against the Company until March 31, 2020 (the "Threshold Date"), and (iii) the Company was to pay to Salamandra $100,000 on or before the Threshold Date if the Company had at that time raised $600,000 in working capital. Such payments by the Company would have constituted satisfaction of the Full Amount owed and would have served as consideration for the dismissal of the action underlying the arbitration award and the mutual releases set forth in the Amended Settlement Agreement. If the Company had raised less than $600,000 in working capital before the Threshold Date, the Company was to pay to Salamandra an amount equal to 21% of the working capital amount raised, in which case such payment will reduce the Full Amount owed on a dollar-for-dollar basis, and Salamandra may then seek collection on the remainder of the debt. The Company did not make the requirement payment on March 31, 2020 and has initiated further discussions with the intent of reaching a revised settlement agreement which cannot be assured.</t>
  </si>
  <si>
    <t>RespireRx and Salamandra, LLC [Member] | Amended Settlement Agreement [Member] | On or before November 30, 2019 [Member]</t>
  </si>
  <si>
    <t>Settlement amount</t>
  </si>
  <si>
    <t>RespireRx and Salamandra, LLC [Member] | Amended Settlement Agreement [Member] | On or before December 21, 2019 [Member]</t>
  </si>
  <si>
    <t>RespireRx and Salamandra, LLC [Member] | Amended Settlement Agreement [Member] | On or before Threshold Date [Member]</t>
  </si>
  <si>
    <t>DNA Healthlink, Inc [Member] | Consulting Agreement [Member] | Richard Purcell [Member]</t>
  </si>
  <si>
    <t>Monthly cash fee</t>
  </si>
  <si>
    <t>Bausch Health Companies Inc [Member] | Maximum [Member]</t>
  </si>
  <si>
    <t>Acquisition of potential future payment</t>
  </si>
  <si>
    <t>Receive additional payments net sales</t>
  </si>
  <si>
    <t>Vendor [Member]</t>
  </si>
  <si>
    <t>Accounts payable</t>
  </si>
  <si>
    <t>Commitments and Contingencies - Summary of Principal Cash Obligations and Commitments (Details)</t>
  </si>
  <si>
    <t>Mar. 31, 2020USD ($)</t>
  </si>
  <si>
    <t>2021</t>
  </si>
  <si>
    <t>2022</t>
  </si>
  <si>
    <t>2023</t>
  </si>
  <si>
    <t>2024</t>
  </si>
  <si>
    <t>Total</t>
  </si>
  <si>
    <t>License Agreements [Member]</t>
  </si>
  <si>
    <t>Employment Agreements [Member]</t>
  </si>
  <si>
    <t>The payment of such amounts has been deferred indefinitely, as described above at "Employment Agreements." The 2020 amounts include six-months of employment agreement obligations for Dr. Lippa and Mr. Margolis as their employment contracts renewed on September 30, 2019 and the 2020 obligations include the six months of obligations through September 30, 2020.</t>
  </si>
  <si>
    <t>Subsequent Events (Details Narrative) - USD ($)</t>
  </si>
  <si>
    <t>May 18, 2020</t>
  </si>
  <si>
    <t>May 17, 2020</t>
  </si>
  <si>
    <t>Apr. 15, 2020</t>
  </si>
  <si>
    <t>Debt interest rate</t>
  </si>
  <si>
    <t>Board of Directors [Member] | 2015 Stock and Stock Option Plan [Member]</t>
  </si>
  <si>
    <t>Increase number of shares available for issuance</t>
  </si>
  <si>
    <t>Board of Directors [Member] | 2015 Stock and Stock Option Plan [Member] | Minimum [Member]</t>
  </si>
  <si>
    <t>Board of Directors [Member] | 2015 Stock and Stock Option Plan [Member] | Maximum [Member]</t>
  </si>
  <si>
    <t>Mr Margolis [Member] | Forecast [Member]</t>
  </si>
  <si>
    <t>Repayment of related party</t>
  </si>
  <si>
    <t>Subsequent Event [Member]</t>
  </si>
  <si>
    <t>Debt instrument, maturity date, description</t>
  </si>
  <si>
    <t>The holder of the 2019 Note that was issued on August 19, 2020, informed the Company that such holder considered that 2019 Note and accrued interest to have been paid in full with the final conversion on May 14, 2020.</t>
  </si>
  <si>
    <t>The holder of the 2019 Note that was issued on May 17, 2019 agreed to extend the maturity date of such 2019 Note until November 17, 2020.  The Company executed Amendment Number 1 to the related note agreement effective May 17, 2020.</t>
  </si>
  <si>
    <t>Subsequent Event [Member] | April 2020 Note [Member] | Minimum [Member]</t>
  </si>
  <si>
    <t>Prepay outstanding principal amount percentage</t>
  </si>
  <si>
    <t>120.00%</t>
  </si>
  <si>
    <t>Subsequent Event [Member] | April 2020 Note [Member] | Maximum [Member]</t>
  </si>
  <si>
    <t>145.00%</t>
  </si>
  <si>
    <t>Subsequent Event [Member] | Lender [Member] | Securities Purchase Agreement [Member] | April 2020 Note [Member]</t>
  </si>
  <si>
    <t>Loan payable</t>
  </si>
  <si>
    <t>Proceeds of the loan</t>
  </si>
  <si>
    <t>Legal fees</t>
  </si>
  <si>
    <t>Diligence fees</t>
  </si>
  <si>
    <t>Apr. 15,
		2021</t>
  </si>
  <si>
    <t>Debt interest rate description</t>
  </si>
  <si>
    <t>Bear interest at a rate equal to 12% per annum, with any amount of principal or interest which is not paid when due bearing interest at the rate of 22% per annum.</t>
  </si>
  <si>
    <t>Beneficial ownership percentage</t>
  </si>
  <si>
    <t>4.99%</t>
  </si>
  <si>
    <t>Debt conversion percentage</t>
  </si>
  <si>
    <t>61.00%</t>
  </si>
  <si>
    <t>Subsequent Event [Member] | Board of Directors [Member] | 2015 Stock and Stock Option Plan [Member]</t>
  </si>
  <si>
    <t>Subsequent Event [Member] | Arnold S. Lippa [Member]</t>
  </si>
  <si>
    <t>Subsequent Events - Summary of Conversions Convertible Notes (Details) - Subsequent Event [Member] - USD ($)</t>
  </si>
  <si>
    <t>May 20, 2020</t>
  </si>
  <si>
    <t>May 12, 2020</t>
  </si>
  <si>
    <t>May 11, 2020</t>
  </si>
  <si>
    <t>May 07, 2020</t>
  </si>
  <si>
    <t>May 01, 2020</t>
  </si>
  <si>
    <t>Apr. 28, 2020</t>
  </si>
  <si>
    <t>Apr. 27, 2020</t>
  </si>
  <si>
    <t>Apr. 21, 2020</t>
  </si>
  <si>
    <t>Apr. 17, 2020</t>
  </si>
  <si>
    <t>Apr. 16, 2020</t>
  </si>
  <si>
    <t>May 06, 2020</t>
  </si>
  <si>
    <t>Principal Converted</t>
  </si>
  <si>
    <t>Interest Converted</t>
  </si>
  <si>
    <t>Costs</t>
  </si>
  <si>
    <t>Total Converted</t>
  </si>
  <si>
    <t>No. Shares Issued</t>
  </si>
  <si>
    <t>Convertible Note Issued In May 2019 [Member]</t>
  </si>
  <si>
    <t>Convertible Note Issued In August 2019 [Member]</t>
  </si>
  <si>
    <t>Convertible Note Issued In October 2019 [Member]</t>
  </si>
  <si>
    <t>Convertible Note Issued In November 2019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00_);_(&quot;$ &quot;(#,##0.0000)" numFmtId="166"/>
    <numFmt formatCode="#,##0.00000_);(#,##0.00000)" numFmtId="167"/>
    <numFmt formatCode="_(&quot;$ &quot;#,##0.00_);_(&quot;$ &quot;(#,##0.00)" numFmtId="168"/>
    <numFmt formatCode="_(&quot;₩ &quot;#,##0_);_(&quot;₩ &quot;(#,##0)" numFmtId="169"/>
    <numFmt formatCode="_(&quot;$ &quot;#,##0.00000_);_(&quot;$ &quot;(#,##0.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69395805</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44</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row r="18" spans="1:2">
      <c r="A18" s="4" t="s">
        <v>193</v>
      </c>
      <c r="B18" s="4" t="s">
        <v>194</v>
      </c>
    </row>
    <row r="19" spans="1:2">
      <c r="A19" s="4" t="s">
        <v>195</v>
      </c>
      <c r="B19" s="4" t="s">
        <v>196</v>
      </c>
    </row>
    <row r="20" spans="1:2">
      <c r="A20" s="4" t="s">
        <v>197</v>
      </c>
      <c r="B20" s="4" t="s">
        <v>198</v>
      </c>
    </row>
    <row r="21" spans="1:2">
      <c r="A21" s="4" t="s">
        <v>199</v>
      </c>
      <c r="B21" s="4" t="s">
        <v>200</v>
      </c>
    </row>
    <row r="22" spans="1:2">
      <c r="A22" s="4" t="s">
        <v>201</v>
      </c>
      <c r="B22"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4</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47</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1</v>
      </c>
      <c r="C3" s="6" t="n">
        <v>16690</v>
      </c>
    </row>
    <row r="4" spans="1:3">
      <c r="A4" s="4" t="s">
        <v>35</v>
      </c>
      <c r="B4" s="5" t="n">
        <v>100029</v>
      </c>
      <c r="C4" s="5" t="n">
        <v>28638</v>
      </c>
    </row>
    <row r="5" spans="1:3">
      <c r="A5" s="4" t="s">
        <v>36</v>
      </c>
      <c r="B5" s="5" t="n">
        <v>100110</v>
      </c>
      <c r="C5" s="5" t="n">
        <v>45328</v>
      </c>
    </row>
    <row r="6" spans="1:3">
      <c r="A6" s="4" t="s">
        <v>37</v>
      </c>
      <c r="B6" s="5" t="n">
        <v>100110</v>
      </c>
      <c r="C6" s="5" t="n">
        <v>45328</v>
      </c>
    </row>
    <row r="7" spans="1:3">
      <c r="A7" s="3" t="s">
        <v>38</v>
      </c>
    </row>
    <row r="8" spans="1:3">
      <c r="A8" s="4" t="s">
        <v>39</v>
      </c>
      <c r="B8" s="5" t="n">
        <v>4085127</v>
      </c>
      <c r="C8" s="5" t="n">
        <v>3772030</v>
      </c>
    </row>
    <row r="9" spans="1:3">
      <c r="A9" s="4" t="s">
        <v>40</v>
      </c>
      <c r="B9" s="5" t="n">
        <v>1968625</v>
      </c>
      <c r="C9" s="5" t="n">
        <v>2083841</v>
      </c>
    </row>
    <row r="10" spans="1:3">
      <c r="A10" s="4" t="s">
        <v>41</v>
      </c>
      <c r="B10" s="5" t="n">
        <v>364966</v>
      </c>
      <c r="C10" s="5" t="n">
        <v>551591</v>
      </c>
    </row>
    <row r="11" spans="1:3">
      <c r="A11" s="4" t="s">
        <v>42</v>
      </c>
      <c r="B11" s="5" t="n">
        <v>739639</v>
      </c>
      <c r="C11" s="5" t="n">
        <v>766236</v>
      </c>
    </row>
    <row r="12" spans="1:3">
      <c r="A12" s="4" t="s">
        <v>43</v>
      </c>
      <c r="B12" s="5" t="n">
        <v>146304</v>
      </c>
      <c r="C12" s="5" t="n">
        <v>142238</v>
      </c>
    </row>
    <row r="13" spans="1:3">
      <c r="A13" s="4" t="s">
        <v>44</v>
      </c>
      <c r="B13" s="5" t="n">
        <v>173789</v>
      </c>
      <c r="C13" s="5" t="n">
        <v>169577</v>
      </c>
    </row>
    <row r="14" spans="1:3">
      <c r="A14" s="4" t="s">
        <v>45</v>
      </c>
      <c r="B14" s="5" t="n">
        <v>73079</v>
      </c>
      <c r="C14" s="5" t="n">
        <v>4634</v>
      </c>
    </row>
    <row r="15" spans="1:3">
      <c r="A15" s="4" t="s">
        <v>46</v>
      </c>
      <c r="B15" s="5" t="n">
        <v>7551529</v>
      </c>
      <c r="C15" s="5" t="n">
        <v>7490147</v>
      </c>
    </row>
    <row r="16" spans="1:3">
      <c r="A16" s="4" t="s">
        <v>47</v>
      </c>
      <c r="B16" s="4" t="s">
        <v>48</v>
      </c>
      <c r="C16" s="4" t="s">
        <v>48</v>
      </c>
    </row>
    <row r="17" spans="1:3">
      <c r="A17" s="3" t="s">
        <v>49</v>
      </c>
    </row>
    <row r="18" spans="1:3">
      <c r="A18" s="4" t="s">
        <v>50</v>
      </c>
      <c r="B18" s="5" t="n">
        <v>21703</v>
      </c>
      <c r="C18" s="5" t="n">
        <v>21703</v>
      </c>
    </row>
    <row r="19" spans="1:3">
      <c r="A19" s="4" t="s">
        <v>51</v>
      </c>
      <c r="B19" s="5" t="n">
        <v>33694</v>
      </c>
      <c r="C19" s="5" t="n">
        <v>4175</v>
      </c>
    </row>
    <row r="20" spans="1:3">
      <c r="A20" s="4" t="s">
        <v>52</v>
      </c>
      <c r="B20" s="5" t="n">
        <v>159948987</v>
      </c>
      <c r="C20" s="5" t="n">
        <v>159038388</v>
      </c>
    </row>
    <row r="21" spans="1:3">
      <c r="A21" s="4" t="s">
        <v>53</v>
      </c>
      <c r="B21" s="5" t="n">
        <v>-167455803</v>
      </c>
      <c r="C21" s="5" t="n">
        <v>-166509085</v>
      </c>
    </row>
    <row r="22" spans="1:3">
      <c r="A22" s="4" t="s">
        <v>54</v>
      </c>
      <c r="B22" s="5" t="n">
        <v>-7451419</v>
      </c>
      <c r="C22" s="5" t="n">
        <v>-7444819</v>
      </c>
    </row>
    <row r="23" spans="1:3">
      <c r="A23" s="4" t="s">
        <v>55</v>
      </c>
      <c r="B23" s="6" t="n">
        <v>100110</v>
      </c>
      <c r="C23" s="6" t="n">
        <v>453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3</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59</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162</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28</v>
      </c>
      <c r="B1" s="2" t="s">
        <v>1</v>
      </c>
      <c r="D1" s="2" t="s">
        <v>95</v>
      </c>
    </row>
    <row r="2" spans="1:5">
      <c r="B2" s="2" t="s">
        <v>2</v>
      </c>
      <c r="C2" s="2" t="s">
        <v>77</v>
      </c>
      <c r="D2" s="2" t="s">
        <v>32</v>
      </c>
      <c r="E2" s="2" t="s">
        <v>229</v>
      </c>
    </row>
    <row r="3" spans="1:5">
      <c r="A3" s="3" t="s">
        <v>139</v>
      </c>
    </row>
    <row r="4" spans="1:5">
      <c r="A4" s="4" t="s">
        <v>230</v>
      </c>
      <c r="B4" s="6" t="n">
        <v>-946718</v>
      </c>
      <c r="C4" s="6" t="n">
        <v>-540332</v>
      </c>
      <c r="D4" s="6" t="n">
        <v>2115033</v>
      </c>
    </row>
    <row r="5" spans="1:5">
      <c r="A5" s="4" t="s">
        <v>231</v>
      </c>
      <c r="B5" s="5" t="n">
        <v>-17859</v>
      </c>
      <c r="C5" s="5" t="n">
        <v>-137786</v>
      </c>
      <c r="D5" s="5" t="n">
        <v>487745</v>
      </c>
    </row>
    <row r="6" spans="1:5">
      <c r="A6" s="4" t="s">
        <v>232</v>
      </c>
      <c r="B6" s="6" t="n">
        <v>-7451419</v>
      </c>
      <c r="C6" s="6" t="n">
        <v>-6227775</v>
      </c>
      <c r="D6" s="6" t="n">
        <v>-7444819</v>
      </c>
      <c r="E6" s="6" t="n">
        <v>-573325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33</v>
      </c>
      <c r="B1" s="2" t="s">
        <v>1</v>
      </c>
    </row>
    <row r="2" spans="1:3">
      <c r="B2" s="2" t="s">
        <v>2</v>
      </c>
      <c r="C2" s="2" t="s">
        <v>77</v>
      </c>
    </row>
    <row r="3" spans="1:3">
      <c r="A3" s="3" t="s">
        <v>144</v>
      </c>
    </row>
    <row r="4" spans="1:3">
      <c r="A4" s="4" t="s">
        <v>234</v>
      </c>
      <c r="B4" s="4" t="s">
        <v>48</v>
      </c>
    </row>
    <row r="5" spans="1:3">
      <c r="A5" s="4" t="s">
        <v>235</v>
      </c>
      <c r="B5" s="4" t="s">
        <v>48</v>
      </c>
      <c r="C5" s="4" t="s">
        <v>4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77</v>
      </c>
    </row>
    <row r="3" spans="1:3">
      <c r="A3" s="4" t="s">
        <v>237</v>
      </c>
      <c r="B3" s="5" t="n">
        <v>133014696</v>
      </c>
      <c r="C3" s="5" t="n">
        <v>6229341</v>
      </c>
    </row>
    <row r="4" spans="1:3">
      <c r="A4" s="4" t="s">
        <v>70</v>
      </c>
    </row>
    <row r="5" spans="1:3">
      <c r="A5" s="4" t="s">
        <v>237</v>
      </c>
      <c r="B5" s="5" t="n">
        <v>11</v>
      </c>
      <c r="C5" s="5" t="n">
        <v>11</v>
      </c>
    </row>
    <row r="6" spans="1:3">
      <c r="A6" s="4" t="s">
        <v>69</v>
      </c>
    </row>
    <row r="7" spans="1:3">
      <c r="A7" s="4" t="s">
        <v>237</v>
      </c>
      <c r="B7" s="5" t="n">
        <v>126537571</v>
      </c>
      <c r="C7" s="5" t="n">
        <v>16893</v>
      </c>
    </row>
    <row r="8" spans="1:3">
      <c r="A8" s="4" t="s">
        <v>238</v>
      </c>
    </row>
    <row r="9" spans="1:3">
      <c r="A9" s="4" t="s">
        <v>237</v>
      </c>
      <c r="B9" s="5" t="n">
        <v>2191043</v>
      </c>
      <c r="C9" s="5" t="n">
        <v>1874828</v>
      </c>
    </row>
    <row r="10" spans="1:3">
      <c r="A10" s="4" t="s">
        <v>239</v>
      </c>
    </row>
    <row r="11" spans="1:3">
      <c r="A11" s="4" t="s">
        <v>237</v>
      </c>
      <c r="B11" s="5" t="n">
        <v>4286071</v>
      </c>
      <c r="C11" s="5" t="n">
        <v>433760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61"/>
    <col customWidth="1" max="2" min="2" width="37"/>
    <col customWidth="1" max="3" min="3" width="21"/>
    <col customWidth="1" max="4" min="4" width="80"/>
    <col customWidth="1" max="5" min="5" width="21"/>
    <col customWidth="1" max="6" min="6" width="21"/>
    <col customWidth="1" max="7" min="7" width="31"/>
    <col customWidth="1" max="8" min="8" width="21"/>
    <col customWidth="1" max="9" min="9" width="21"/>
    <col customWidth="1" max="10" min="10" width="21"/>
  </cols>
  <sheetData>
    <row r="1" spans="1:10">
      <c r="A1" s="1" t="s">
        <v>240</v>
      </c>
      <c r="B1" s="2" t="s">
        <v>241</v>
      </c>
      <c r="C1" s="2" t="s">
        <v>242</v>
      </c>
      <c r="D1" s="2" t="s">
        <v>243</v>
      </c>
      <c r="E1" s="2" t="s">
        <v>244</v>
      </c>
      <c r="F1" s="2" t="s">
        <v>245</v>
      </c>
      <c r="G1" s="2" t="s">
        <v>246</v>
      </c>
      <c r="H1" s="2" t="s">
        <v>247</v>
      </c>
      <c r="I1" s="2" t="s">
        <v>248</v>
      </c>
      <c r="J1" s="2" t="s">
        <v>249</v>
      </c>
    </row>
    <row r="2" spans="1:10">
      <c r="A2" s="4" t="s">
        <v>250</v>
      </c>
      <c r="C2" s="4" t="s">
        <v>251</v>
      </c>
      <c r="J2" s="4" t="s">
        <v>251</v>
      </c>
    </row>
    <row r="3" spans="1:10">
      <c r="A3" s="4" t="s">
        <v>252</v>
      </c>
      <c r="D3" s="6" t="n">
        <v>44948</v>
      </c>
      <c r="F3" s="6" t="n">
        <v>43666</v>
      </c>
    </row>
    <row r="4" spans="1:10">
      <c r="A4" s="4" t="s">
        <v>253</v>
      </c>
      <c r="D4" s="5" t="n">
        <v>-323996</v>
      </c>
      <c r="E4" s="4" t="s">
        <v>48</v>
      </c>
    </row>
    <row r="5" spans="1:10">
      <c r="A5" s="4" t="s">
        <v>254</v>
      </c>
      <c r="C5" s="4" t="s">
        <v>255</v>
      </c>
      <c r="J5" s="4" t="s">
        <v>255</v>
      </c>
    </row>
    <row r="6" spans="1:10">
      <c r="A6" s="4" t="s">
        <v>256</v>
      </c>
      <c r="C6" s="4" t="s">
        <v>257</v>
      </c>
    </row>
    <row r="7" spans="1:10">
      <c r="A7" s="4" t="s">
        <v>258</v>
      </c>
      <c r="D7" s="5" t="n">
        <v>140710</v>
      </c>
      <c r="E7" s="5" t="n">
        <v>81112</v>
      </c>
    </row>
    <row r="8" spans="1:10">
      <c r="A8" s="4" t="s">
        <v>68</v>
      </c>
    </row>
    <row r="9" spans="1:10">
      <c r="A9" s="4" t="s">
        <v>259</v>
      </c>
      <c r="C9" s="6" t="n">
        <v>400000</v>
      </c>
    </row>
    <row r="10" spans="1:10">
      <c r="A10" s="4" t="s">
        <v>258</v>
      </c>
      <c r="D10" s="5" t="n">
        <v>11960</v>
      </c>
      <c r="E10" s="5" t="n">
        <v>11829</v>
      </c>
    </row>
    <row r="11" spans="1:10">
      <c r="A11" s="4" t="s">
        <v>260</v>
      </c>
    </row>
    <row r="12" spans="1:10">
      <c r="A12" s="4" t="s">
        <v>261</v>
      </c>
      <c r="J12" s="11" t="n">
        <v>465000000</v>
      </c>
    </row>
    <row r="13" spans="1:10">
      <c r="A13" s="4" t="s">
        <v>262</v>
      </c>
    </row>
    <row r="14" spans="1:10">
      <c r="A14" s="4" t="s">
        <v>258</v>
      </c>
      <c r="D14" s="5" t="n">
        <v>2816</v>
      </c>
      <c r="E14" s="5" t="n">
        <v>2533</v>
      </c>
    </row>
    <row r="15" spans="1:10">
      <c r="A15" s="4" t="s">
        <v>263</v>
      </c>
    </row>
    <row r="16" spans="1:10">
      <c r="A16" s="4" t="s">
        <v>258</v>
      </c>
      <c r="D16" s="5" t="n">
        <v>4212</v>
      </c>
      <c r="E16" s="5" t="n">
        <v>3801</v>
      </c>
    </row>
    <row r="17" spans="1:10">
      <c r="A17" s="4" t="s">
        <v>264</v>
      </c>
    </row>
    <row r="18" spans="1:10">
      <c r="A18" s="4" t="s">
        <v>258</v>
      </c>
      <c r="E18" s="6" t="n">
        <v>4212</v>
      </c>
    </row>
    <row r="19" spans="1:10">
      <c r="A19" s="4" t="s">
        <v>265</v>
      </c>
    </row>
    <row r="20" spans="1:10">
      <c r="A20" s="4" t="s">
        <v>266</v>
      </c>
      <c r="D20" s="5" t="n">
        <v>8256</v>
      </c>
    </row>
    <row r="21" spans="1:10">
      <c r="A21" s="4" t="s">
        <v>267</v>
      </c>
    </row>
    <row r="22" spans="1:10">
      <c r="A22" s="4" t="s">
        <v>259</v>
      </c>
      <c r="D22" s="5" t="n">
        <v>150000</v>
      </c>
    </row>
    <row r="23" spans="1:10">
      <c r="A23" s="4" t="s">
        <v>268</v>
      </c>
      <c r="D23" s="5" t="n">
        <v>50000</v>
      </c>
    </row>
    <row r="24" spans="1:10">
      <c r="A24" s="4" t="s">
        <v>269</v>
      </c>
    </row>
    <row r="25" spans="1:10">
      <c r="A25" s="4" t="s">
        <v>259</v>
      </c>
      <c r="B25" s="6" t="n">
        <v>155000</v>
      </c>
      <c r="D25" s="6" t="n">
        <v>190000</v>
      </c>
    </row>
    <row r="26" spans="1:10">
      <c r="A26" s="4" t="s">
        <v>250</v>
      </c>
      <c r="D26" s="4" t="s">
        <v>270</v>
      </c>
    </row>
    <row r="27" spans="1:10">
      <c r="A27" s="4" t="s">
        <v>271</v>
      </c>
      <c r="D27" s="5" t="n">
        <v>190000</v>
      </c>
    </row>
    <row r="28" spans="1:10">
      <c r="A28" s="4" t="s">
        <v>272</v>
      </c>
      <c r="D28" s="6" t="n">
        <v>146805</v>
      </c>
    </row>
    <row r="29" spans="1:10">
      <c r="A29" s="4" t="s">
        <v>273</v>
      </c>
      <c r="D29" s="5" t="n">
        <v>336805</v>
      </c>
    </row>
    <row r="30" spans="1:10">
      <c r="A30" s="4" t="s">
        <v>274</v>
      </c>
      <c r="D30" s="5" t="n">
        <v>82159</v>
      </c>
    </row>
    <row r="31" spans="1:10">
      <c r="A31" s="4" t="s">
        <v>252</v>
      </c>
      <c r="D31" s="6" t="n">
        <v>107841</v>
      </c>
    </row>
    <row r="32" spans="1:10">
      <c r="A32" s="4" t="s">
        <v>275</v>
      </c>
      <c r="B32" s="7" t="n">
        <v>0.034</v>
      </c>
      <c r="G32" s="7" t="n">
        <v>0.015</v>
      </c>
    </row>
    <row r="33" spans="1:10">
      <c r="A33" s="4" t="s">
        <v>66</v>
      </c>
      <c r="B33" s="6" t="n">
        <v>17911</v>
      </c>
    </row>
    <row r="34" spans="1:10">
      <c r="A34" s="4" t="s">
        <v>276</v>
      </c>
      <c r="B34" s="5" t="n">
        <v>11527407</v>
      </c>
    </row>
    <row r="35" spans="1:10">
      <c r="A35" s="4" t="s">
        <v>253</v>
      </c>
      <c r="B35" s="6" t="n">
        <v>219021</v>
      </c>
    </row>
    <row r="36" spans="1:10">
      <c r="A36" s="4" t="s">
        <v>277</v>
      </c>
      <c r="D36" s="4" t="s">
        <v>278</v>
      </c>
    </row>
    <row r="37" spans="1:10">
      <c r="A37" s="4" t="s">
        <v>279</v>
      </c>
    </row>
    <row r="38" spans="1:10">
      <c r="A38" s="4" t="s">
        <v>259</v>
      </c>
      <c r="D38" s="6" t="n">
        <v>35000</v>
      </c>
    </row>
    <row r="39" spans="1:10">
      <c r="A39" s="4" t="s">
        <v>66</v>
      </c>
      <c r="D39" s="6" t="n">
        <v>4340</v>
      </c>
    </row>
    <row r="40" spans="1:10">
      <c r="A40" s="4" t="s">
        <v>280</v>
      </c>
    </row>
    <row r="41" spans="1:10">
      <c r="A41" s="4" t="s">
        <v>259</v>
      </c>
      <c r="G41" s="6" t="n">
        <v>50000</v>
      </c>
    </row>
    <row r="42" spans="1:10">
      <c r="A42" s="4" t="s">
        <v>250</v>
      </c>
      <c r="D42" s="4" t="s">
        <v>251</v>
      </c>
    </row>
    <row r="43" spans="1:10">
      <c r="A43" s="4" t="s">
        <v>275</v>
      </c>
      <c r="B43" s="7" t="n">
        <v>0.034</v>
      </c>
      <c r="G43" s="7" t="n">
        <v>0.015</v>
      </c>
    </row>
    <row r="44" spans="1:10">
      <c r="A44" s="4" t="s">
        <v>66</v>
      </c>
      <c r="D44" s="6" t="n">
        <v>19948</v>
      </c>
      <c r="F44" s="5" t="n">
        <v>18666</v>
      </c>
      <c r="G44" s="6" t="n">
        <v>32875</v>
      </c>
    </row>
    <row r="45" spans="1:10">
      <c r="A45" s="4" t="s">
        <v>253</v>
      </c>
      <c r="B45" s="6" t="n">
        <v>5525017</v>
      </c>
      <c r="D45" s="5" t="n">
        <v>11366</v>
      </c>
    </row>
    <row r="46" spans="1:10">
      <c r="A46" s="4" t="s">
        <v>266</v>
      </c>
      <c r="D46" s="6" t="n">
        <v>44948</v>
      </c>
      <c r="F46" s="5" t="n">
        <v>43666</v>
      </c>
    </row>
    <row r="47" spans="1:10">
      <c r="A47" s="4" t="s">
        <v>281</v>
      </c>
    </row>
    <row r="48" spans="1:10">
      <c r="A48" s="4" t="s">
        <v>259</v>
      </c>
      <c r="H48" s="6" t="n">
        <v>579500</v>
      </c>
      <c r="I48" s="6" t="n">
        <v>579500</v>
      </c>
    </row>
    <row r="49" spans="1:10">
      <c r="A49" s="4" t="s">
        <v>250</v>
      </c>
      <c r="H49" s="4" t="s">
        <v>270</v>
      </c>
      <c r="I49" s="4" t="s">
        <v>270</v>
      </c>
    </row>
    <row r="50" spans="1:10">
      <c r="A50" s="4" t="s">
        <v>282</v>
      </c>
    </row>
    <row r="51" spans="1:10">
      <c r="A51" s="4" t="s">
        <v>250</v>
      </c>
      <c r="D51" s="4" t="s">
        <v>283</v>
      </c>
    </row>
    <row r="52" spans="1:10">
      <c r="A52" s="4" t="s">
        <v>266</v>
      </c>
      <c r="D52" s="6" t="n">
        <v>2317</v>
      </c>
    </row>
    <row r="53" spans="1:10">
      <c r="A53" s="4" t="s">
        <v>284</v>
      </c>
      <c r="D53" s="5" t="n">
        <v>70762</v>
      </c>
    </row>
    <row r="54" spans="1:10">
      <c r="A54" s="4" t="s">
        <v>285</v>
      </c>
      <c r="D54" s="6" t="n">
        <v>73079</v>
      </c>
      <c r="F54" s="6" t="n">
        <v>46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6"/>
    <col customWidth="1" max="5" min="5" width="14"/>
    <col customWidth="1" max="6" min="6" width="14"/>
  </cols>
  <sheetData>
    <row r="1" spans="1:6">
      <c r="A1" s="1" t="s">
        <v>286</v>
      </c>
      <c r="C1" s="2" t="s">
        <v>287</v>
      </c>
      <c r="D1" s="2" t="s">
        <v>2</v>
      </c>
      <c r="E1" s="2" t="s">
        <v>288</v>
      </c>
      <c r="F1" s="2" t="s">
        <v>32</v>
      </c>
    </row>
    <row r="2" spans="1:6">
      <c r="A2" s="4" t="s">
        <v>289</v>
      </c>
      <c r="C2" s="4" t="s">
        <v>257</v>
      </c>
    </row>
    <row r="3" spans="1:6">
      <c r="A3" s="4" t="s">
        <v>290</v>
      </c>
      <c r="C3" s="4" t="s">
        <v>251</v>
      </c>
    </row>
    <row r="4" spans="1:6">
      <c r="A4" s="4" t="s">
        <v>66</v>
      </c>
      <c r="D4" s="6" t="n">
        <v>11059</v>
      </c>
    </row>
    <row r="5" spans="1:6">
      <c r="A5" s="4" t="s">
        <v>291</v>
      </c>
      <c r="D5" s="6" t="n">
        <v>364966</v>
      </c>
      <c r="F5" s="6" t="n">
        <v>551591</v>
      </c>
    </row>
    <row r="6" spans="1:6">
      <c r="A6" s="4" t="s">
        <v>292</v>
      </c>
    </row>
    <row r="7" spans="1:6">
      <c r="A7" s="4" t="s">
        <v>289</v>
      </c>
      <c r="D7" s="4" t="s">
        <v>293</v>
      </c>
    </row>
    <row r="8" spans="1:6">
      <c r="A8" s="4" t="s">
        <v>294</v>
      </c>
      <c r="D8" s="6" t="n">
        <v>170000</v>
      </c>
    </row>
    <row r="9" spans="1:6">
      <c r="A9" s="4" t="s">
        <v>290</v>
      </c>
      <c r="D9" s="4" t="s">
        <v>270</v>
      </c>
    </row>
    <row r="10" spans="1:6">
      <c r="A10" s="4" t="s">
        <v>295</v>
      </c>
      <c r="D10" s="6" t="n">
        <v>170000</v>
      </c>
    </row>
    <row r="11" spans="1:6">
      <c r="A11" s="4" t="s">
        <v>296</v>
      </c>
      <c r="D11" s="5" t="n">
        <v>69208</v>
      </c>
    </row>
    <row r="12" spans="1:6">
      <c r="A12" s="4" t="s">
        <v>297</v>
      </c>
      <c r="D12" s="5" t="n">
        <v>170000</v>
      </c>
    </row>
    <row r="13" spans="1:6">
      <c r="A13" s="4" t="s">
        <v>66</v>
      </c>
      <c r="D13" s="5" t="n">
        <v>6940</v>
      </c>
    </row>
    <row r="14" spans="1:6">
      <c r="A14" s="4" t="s">
        <v>298</v>
      </c>
      <c r="D14" s="6" t="n">
        <v>76147</v>
      </c>
    </row>
    <row r="15" spans="1:6">
      <c r="A15" s="4" t="s">
        <v>299</v>
      </c>
    </row>
    <row r="16" spans="1:6">
      <c r="A16" s="4" t="s">
        <v>289</v>
      </c>
      <c r="D16" s="4" t="s">
        <v>300</v>
      </c>
    </row>
    <row r="17" spans="1:6">
      <c r="A17" s="4" t="s">
        <v>294</v>
      </c>
      <c r="D17" s="6" t="n">
        <v>60000</v>
      </c>
    </row>
    <row r="18" spans="1:6">
      <c r="A18" s="4" t="s">
        <v>290</v>
      </c>
      <c r="B18" s="4" t="s">
        <v>301</v>
      </c>
      <c r="D18" s="4" t="s">
        <v>270</v>
      </c>
    </row>
    <row r="19" spans="1:6">
      <c r="A19" s="4" t="s">
        <v>295</v>
      </c>
      <c r="D19" s="6" t="n">
        <v>64003</v>
      </c>
    </row>
    <row r="20" spans="1:6">
      <c r="A20" s="4" t="s">
        <v>296</v>
      </c>
      <c r="D20" s="5" t="n">
        <v>37038</v>
      </c>
    </row>
    <row r="21" spans="1:6">
      <c r="A21" s="4" t="s">
        <v>297</v>
      </c>
      <c r="D21" s="5" t="n">
        <v>60000</v>
      </c>
    </row>
    <row r="22" spans="1:6">
      <c r="A22" s="4" t="s">
        <v>66</v>
      </c>
      <c r="D22" s="5" t="n">
        <v>2663</v>
      </c>
    </row>
    <row r="23" spans="1:6">
      <c r="A23" s="4" t="s">
        <v>298</v>
      </c>
      <c r="B23" s="4" t="s">
        <v>302</v>
      </c>
      <c r="D23" s="6" t="n">
        <v>35698</v>
      </c>
    </row>
    <row r="24" spans="1:6">
      <c r="A24" s="4" t="s">
        <v>303</v>
      </c>
    </row>
    <row r="25" spans="1:6">
      <c r="A25" s="4" t="s">
        <v>289</v>
      </c>
      <c r="D25" s="4" t="s">
        <v>304</v>
      </c>
    </row>
    <row r="26" spans="1:6">
      <c r="A26" s="4" t="s">
        <v>294</v>
      </c>
      <c r="D26" s="6" t="n">
        <v>55000</v>
      </c>
    </row>
    <row r="27" spans="1:6">
      <c r="A27" s="4" t="s">
        <v>290</v>
      </c>
      <c r="D27" s="4" t="s">
        <v>270</v>
      </c>
    </row>
    <row r="28" spans="1:6">
      <c r="A28" s="4" t="s">
        <v>295</v>
      </c>
      <c r="D28" s="6" t="n">
        <v>55000</v>
      </c>
    </row>
    <row r="29" spans="1:6">
      <c r="A29" s="4" t="s">
        <v>296</v>
      </c>
      <c r="D29" s="5" t="n">
        <v>44507</v>
      </c>
    </row>
    <row r="30" spans="1:6">
      <c r="A30" s="4" t="s">
        <v>297</v>
      </c>
      <c r="D30" s="5" t="n">
        <v>46850</v>
      </c>
    </row>
    <row r="31" spans="1:6">
      <c r="A31" s="4" t="s">
        <v>66</v>
      </c>
      <c r="D31" s="5" t="n">
        <v>3337</v>
      </c>
    </row>
    <row r="32" spans="1:6">
      <c r="A32" s="4" t="s">
        <v>298</v>
      </c>
      <c r="D32" s="6" t="n">
        <v>39695</v>
      </c>
    </row>
    <row r="33" spans="1:6">
      <c r="A33" s="4" t="s">
        <v>305</v>
      </c>
    </row>
    <row r="34" spans="1:6">
      <c r="A34" s="4" t="s">
        <v>289</v>
      </c>
      <c r="D34" s="4" t="s">
        <v>306</v>
      </c>
    </row>
    <row r="35" spans="1:6">
      <c r="A35" s="4" t="s">
        <v>294</v>
      </c>
      <c r="D35" s="6" t="n">
        <v>50000</v>
      </c>
    </row>
    <row r="36" spans="1:6">
      <c r="A36" s="4" t="s">
        <v>290</v>
      </c>
      <c r="D36" s="4" t="s">
        <v>270</v>
      </c>
    </row>
    <row r="37" spans="1:6">
      <c r="A37" s="4" t="s">
        <v>295</v>
      </c>
      <c r="D37" s="6" t="n">
        <v>50000</v>
      </c>
    </row>
    <row r="38" spans="1:6">
      <c r="A38" s="4" t="s">
        <v>296</v>
      </c>
      <c r="D38" s="5" t="n">
        <v>45396</v>
      </c>
    </row>
    <row r="39" spans="1:6">
      <c r="A39" s="4" t="s">
        <v>297</v>
      </c>
      <c r="D39" s="5" t="n">
        <v>44952</v>
      </c>
    </row>
    <row r="40" spans="1:6">
      <c r="A40" s="4" t="s">
        <v>66</v>
      </c>
      <c r="D40" s="5" t="n">
        <v>4355</v>
      </c>
    </row>
    <row r="41" spans="1:6">
      <c r="A41" s="4" t="s">
        <v>298</v>
      </c>
      <c r="D41" s="6" t="n">
        <v>44704</v>
      </c>
    </row>
    <row r="42" spans="1:6">
      <c r="A42" s="4" t="s">
        <v>307</v>
      </c>
    </row>
    <row r="43" spans="1:6">
      <c r="A43" s="4" t="s">
        <v>289</v>
      </c>
      <c r="D43" s="4" t="s">
        <v>308</v>
      </c>
    </row>
    <row r="44" spans="1:6">
      <c r="A44" s="4" t="s">
        <v>294</v>
      </c>
      <c r="D44" s="6" t="n">
        <v>58500</v>
      </c>
    </row>
    <row r="45" spans="1:6">
      <c r="A45" s="4" t="s">
        <v>290</v>
      </c>
      <c r="D45" s="4" t="s">
        <v>251</v>
      </c>
    </row>
    <row r="46" spans="1:6">
      <c r="A46" s="4" t="s">
        <v>295</v>
      </c>
      <c r="D46" s="6" t="n">
        <v>48450</v>
      </c>
    </row>
    <row r="47" spans="1:6">
      <c r="A47" s="4" t="s">
        <v>296</v>
      </c>
      <c r="D47" s="5" t="n">
        <v>48450</v>
      </c>
    </row>
    <row r="48" spans="1:6">
      <c r="A48" s="4" t="s">
        <v>297</v>
      </c>
      <c r="D48" s="5" t="n">
        <v>0</v>
      </c>
    </row>
    <row r="49" spans="1:6">
      <c r="A49" s="4" t="s">
        <v>66</v>
      </c>
      <c r="D49" s="5" t="n">
        <v>0</v>
      </c>
    </row>
    <row r="50" spans="1:6">
      <c r="A50" s="4" t="s">
        <v>298</v>
      </c>
      <c r="D50" s="5" t="n">
        <v>0</v>
      </c>
    </row>
    <row r="51" spans="1:6">
      <c r="A51" s="4" t="s">
        <v>309</v>
      </c>
    </row>
    <row r="52" spans="1:6">
      <c r="A52" s="4" t="s">
        <v>294</v>
      </c>
      <c r="D52" s="5" t="n">
        <v>393500</v>
      </c>
    </row>
    <row r="53" spans="1:6">
      <c r="A53" s="4" t="s">
        <v>295</v>
      </c>
      <c r="D53" s="5" t="n">
        <v>387453</v>
      </c>
    </row>
    <row r="54" spans="1:6">
      <c r="A54" s="4" t="s">
        <v>296</v>
      </c>
      <c r="D54" s="5" t="n">
        <v>244599</v>
      </c>
    </row>
    <row r="55" spans="1:6">
      <c r="A55" s="4" t="s">
        <v>297</v>
      </c>
      <c r="D55" s="5" t="n">
        <v>321802</v>
      </c>
    </row>
    <row r="56" spans="1:6">
      <c r="A56" s="4" t="s">
        <v>66</v>
      </c>
      <c r="D56" s="5" t="n">
        <v>17296</v>
      </c>
    </row>
    <row r="57" spans="1:6">
      <c r="A57" s="4" t="s">
        <v>298</v>
      </c>
      <c r="D57" s="5" t="n">
        <v>196244</v>
      </c>
    </row>
    <row r="58" spans="1:6">
      <c r="A58" s="4" t="s">
        <v>310</v>
      </c>
    </row>
    <row r="59" spans="1:6">
      <c r="A59" s="4" t="s">
        <v>66</v>
      </c>
      <c r="D59" s="5" t="n">
        <v>4340</v>
      </c>
      <c r="F59" s="5" t="n">
        <v>17976</v>
      </c>
    </row>
    <row r="60" spans="1:6">
      <c r="A60" s="4" t="s">
        <v>311</v>
      </c>
      <c r="D60" s="5" t="n">
        <v>35000</v>
      </c>
      <c r="F60" s="5" t="n">
        <v>190000</v>
      </c>
    </row>
    <row r="61" spans="1:6">
      <c r="A61" s="4" t="s">
        <v>312</v>
      </c>
      <c r="D61" s="4" t="s">
        <v>48</v>
      </c>
      <c r="F61" s="4" t="s">
        <v>48</v>
      </c>
    </row>
    <row r="62" spans="1:6">
      <c r="A62" s="4" t="s">
        <v>291</v>
      </c>
      <c r="D62" s="6" t="n">
        <v>39340</v>
      </c>
      <c r="F62" s="5" t="n">
        <v>207976</v>
      </c>
    </row>
    <row r="63" spans="1:6">
      <c r="A63" s="4" t="s">
        <v>280</v>
      </c>
    </row>
    <row r="64" spans="1:6">
      <c r="A64" s="4" t="s">
        <v>294</v>
      </c>
      <c r="E64" s="6" t="n">
        <v>50000</v>
      </c>
    </row>
    <row r="65" spans="1:6">
      <c r="A65" s="4" t="s">
        <v>290</v>
      </c>
      <c r="D65" s="4" t="s">
        <v>251</v>
      </c>
    </row>
    <row r="66" spans="1:6">
      <c r="A66" s="4" t="s">
        <v>66</v>
      </c>
      <c r="D66" s="6" t="n">
        <v>54286</v>
      </c>
      <c r="F66" s="5" t="n">
        <v>82060</v>
      </c>
    </row>
    <row r="67" spans="1:6">
      <c r="A67" s="4" t="s">
        <v>311</v>
      </c>
      <c r="D67" s="5" t="n">
        <v>75000</v>
      </c>
      <c r="F67" s="5" t="n">
        <v>125000</v>
      </c>
    </row>
    <row r="68" spans="1:6">
      <c r="A68" s="4" t="s">
        <v>291</v>
      </c>
      <c r="D68" s="6" t="n">
        <v>129286</v>
      </c>
      <c r="F68" s="6" t="n">
        <v>207060</v>
      </c>
    </row>
    <row r="69" spans="1:6"/>
    <row r="70" spans="1:6">
      <c r="A70" s="4" t="s">
        <v>301</v>
      </c>
      <c r="B70" s="4" t="s">
        <v>313</v>
      </c>
    </row>
    <row r="71" spans="1:6">
      <c r="A71" s="4" t="s">
        <v>302</v>
      </c>
      <c r="B71" s="4" t="s">
        <v>314</v>
      </c>
    </row>
  </sheetData>
  <mergeCells count="4">
    <mergeCell ref="A1:B1"/>
    <mergeCell ref="A69:E69"/>
    <mergeCell ref="B70:E70"/>
    <mergeCell ref="B71:E7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15</v>
      </c>
      <c r="B1" s="2" t="s">
        <v>3</v>
      </c>
      <c r="C1" s="2" t="s">
        <v>316</v>
      </c>
      <c r="D1" s="2" t="s">
        <v>2</v>
      </c>
      <c r="E1" s="2" t="s">
        <v>287</v>
      </c>
    </row>
    <row r="2" spans="1:5">
      <c r="A2" s="4" t="s">
        <v>250</v>
      </c>
      <c r="E2" s="4" t="s">
        <v>251</v>
      </c>
    </row>
    <row r="3" spans="1:5">
      <c r="A3" s="4" t="s">
        <v>309</v>
      </c>
    </row>
    <row r="4" spans="1:5">
      <c r="A4" s="4" t="s">
        <v>259</v>
      </c>
      <c r="D4" s="6" t="n">
        <v>393500</v>
      </c>
    </row>
    <row r="5" spans="1:5">
      <c r="A5" s="4" t="s">
        <v>317</v>
      </c>
    </row>
    <row r="6" spans="1:5">
      <c r="A6" s="4" t="s">
        <v>259</v>
      </c>
      <c r="B6" s="6" t="n">
        <v>25000</v>
      </c>
    </row>
    <row r="7" spans="1:5">
      <c r="A7" s="4" t="s">
        <v>318</v>
      </c>
    </row>
    <row r="8" spans="1:5">
      <c r="A8" s="4" t="s">
        <v>250</v>
      </c>
      <c r="C8" s="4" t="s">
        <v>25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9</v>
      </c>
      <c r="B1" s="2" t="s">
        <v>2</v>
      </c>
      <c r="C1" s="2" t="s">
        <v>32</v>
      </c>
    </row>
    <row r="2" spans="1:3">
      <c r="A2" s="4" t="s">
        <v>320</v>
      </c>
      <c r="B2" s="6" t="n">
        <v>739639</v>
      </c>
      <c r="C2" s="6" t="n">
        <v>766236</v>
      </c>
    </row>
    <row r="3" spans="1:3">
      <c r="A3" s="4" t="s">
        <v>68</v>
      </c>
    </row>
    <row r="4" spans="1:3">
      <c r="A4" s="4" t="s">
        <v>321</v>
      </c>
      <c r="B4" s="5" t="n">
        <v>399774</v>
      </c>
      <c r="C4" s="5" t="n">
        <v>399774</v>
      </c>
    </row>
    <row r="5" spans="1:3">
      <c r="A5" s="4" t="s">
        <v>322</v>
      </c>
      <c r="B5" s="5" t="n">
        <v>375241</v>
      </c>
      <c r="C5" s="5" t="n">
        <v>363280</v>
      </c>
    </row>
    <row r="6" spans="1:3">
      <c r="A6" s="4" t="s">
        <v>323</v>
      </c>
      <c r="B6" s="5" t="n">
        <v>-35376</v>
      </c>
      <c r="C6" s="5" t="n">
        <v>3182</v>
      </c>
    </row>
    <row r="7" spans="1:3">
      <c r="A7" s="4" t="s">
        <v>320</v>
      </c>
      <c r="B7" s="6" t="n">
        <v>739639</v>
      </c>
      <c r="C7" s="6" t="n">
        <v>7662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v>
      </c>
      <c r="B1" s="2" t="s">
        <v>2</v>
      </c>
      <c r="C1" s="2" t="s">
        <v>32</v>
      </c>
    </row>
    <row r="2" spans="1:3">
      <c r="A2" s="4" t="s">
        <v>57</v>
      </c>
      <c r="B2" s="6" t="n">
        <v>525646</v>
      </c>
      <c r="C2" s="6" t="n">
        <v>476671</v>
      </c>
    </row>
    <row r="3" spans="1:3">
      <c r="A3" s="4" t="s">
        <v>58</v>
      </c>
      <c r="B3" s="6" t="n">
        <v>44948</v>
      </c>
      <c r="C3" s="6" t="n">
        <v>43666</v>
      </c>
    </row>
    <row r="4" spans="1:3">
      <c r="A4" s="4" t="s">
        <v>59</v>
      </c>
      <c r="B4" s="7" t="n">
        <v>0.001</v>
      </c>
      <c r="C4" s="7" t="n">
        <v>0.001</v>
      </c>
    </row>
    <row r="5" spans="1:3">
      <c r="A5" s="4" t="s">
        <v>60</v>
      </c>
      <c r="B5" s="5" t="n">
        <v>5000000</v>
      </c>
    </row>
    <row r="6" spans="1:3">
      <c r="A6" s="4" t="s">
        <v>61</v>
      </c>
      <c r="B6" s="7" t="n">
        <v>0.001</v>
      </c>
      <c r="C6" s="7" t="n">
        <v>0.001</v>
      </c>
    </row>
    <row r="7" spans="1:3">
      <c r="A7" s="4" t="s">
        <v>62</v>
      </c>
      <c r="B7" s="5" t="n">
        <v>65000000</v>
      </c>
      <c r="C7" s="5" t="n">
        <v>65000000</v>
      </c>
    </row>
    <row r="8" spans="1:3">
      <c r="A8" s="4" t="s">
        <v>63</v>
      </c>
      <c r="B8" s="5" t="n">
        <v>33693853</v>
      </c>
      <c r="C8" s="5" t="n">
        <v>4175072</v>
      </c>
    </row>
    <row r="9" spans="1:3">
      <c r="A9" s="4" t="s">
        <v>64</v>
      </c>
      <c r="B9" s="5" t="n">
        <v>33693853</v>
      </c>
      <c r="C9" s="5" t="n">
        <v>4175072</v>
      </c>
    </row>
    <row r="10" spans="1:3">
      <c r="A10" s="4" t="s">
        <v>65</v>
      </c>
    </row>
    <row r="11" spans="1:3">
      <c r="A11" s="4" t="s">
        <v>66</v>
      </c>
      <c r="B11" s="6" t="n">
        <v>38204</v>
      </c>
      <c r="C11" s="6" t="n">
        <v>35388</v>
      </c>
    </row>
    <row r="12" spans="1:3">
      <c r="A12" s="4" t="s">
        <v>67</v>
      </c>
    </row>
    <row r="13" spans="1:3">
      <c r="A13" s="4" t="s">
        <v>66</v>
      </c>
      <c r="B13" s="5" t="n">
        <v>46189</v>
      </c>
      <c r="C13" s="5" t="n">
        <v>41977</v>
      </c>
    </row>
    <row r="14" spans="1:3">
      <c r="A14" s="4" t="s">
        <v>68</v>
      </c>
    </row>
    <row r="15" spans="1:3">
      <c r="A15" s="4" t="s">
        <v>66</v>
      </c>
      <c r="B15" s="5" t="n">
        <v>375241</v>
      </c>
      <c r="C15" s="5" t="n">
        <v>363280</v>
      </c>
    </row>
    <row r="16" spans="1:3">
      <c r="A16" s="4" t="s">
        <v>69</v>
      </c>
    </row>
    <row r="17" spans="1:3">
      <c r="A17" s="4" t="s">
        <v>66</v>
      </c>
      <c r="B17" s="6" t="n">
        <v>76018</v>
      </c>
      <c r="C17" s="6" t="n">
        <v>113304</v>
      </c>
    </row>
    <row r="18" spans="1:3">
      <c r="A18" s="4" t="s">
        <v>70</v>
      </c>
    </row>
    <row r="19" spans="1:3">
      <c r="A19" s="4" t="s">
        <v>59</v>
      </c>
      <c r="B19" s="7" t="n">
        <v>0.001</v>
      </c>
      <c r="C19" s="7" t="n">
        <v>0.001</v>
      </c>
    </row>
    <row r="20" spans="1:3">
      <c r="A20" s="4" t="s">
        <v>71</v>
      </c>
      <c r="B20" s="8" t="n">
        <v>0.6667</v>
      </c>
      <c r="C20" s="8" t="n">
        <v>0.6667</v>
      </c>
    </row>
    <row r="21" spans="1:3">
      <c r="A21" s="4" t="s">
        <v>72</v>
      </c>
      <c r="B21" s="6" t="n">
        <v>25001</v>
      </c>
      <c r="C21" s="6" t="n">
        <v>25001</v>
      </c>
    </row>
    <row r="22" spans="1:3">
      <c r="A22" s="4" t="s">
        <v>60</v>
      </c>
      <c r="B22" s="5" t="n">
        <v>37500</v>
      </c>
      <c r="C22" s="5" t="n">
        <v>37500</v>
      </c>
    </row>
    <row r="23" spans="1:3">
      <c r="A23" s="4" t="s">
        <v>73</v>
      </c>
      <c r="B23" s="5" t="n">
        <v>11</v>
      </c>
      <c r="C23" s="5" t="n">
        <v>11</v>
      </c>
    </row>
    <row r="24" spans="1:3">
      <c r="A24" s="4" t="s">
        <v>74</v>
      </c>
      <c r="B24" s="5" t="n">
        <v>11</v>
      </c>
      <c r="C24" s="5" t="n">
        <v>11</v>
      </c>
    </row>
    <row r="25" spans="1:3">
      <c r="A25" s="4" t="s">
        <v>75</v>
      </c>
      <c r="B25" s="9" t="n">
        <v>0.0003</v>
      </c>
      <c r="C25" s="9" t="n">
        <v>0.00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r="A1" s="1" t="s">
        <v>324</v>
      </c>
      <c r="B1" s="2" t="s">
        <v>325</v>
      </c>
      <c r="C1" s="2" t="s">
        <v>326</v>
      </c>
      <c r="D1" s="2" t="s">
        <v>327</v>
      </c>
      <c r="E1" s="2" t="s">
        <v>32</v>
      </c>
      <c r="F1" s="2" t="s">
        <v>2</v>
      </c>
      <c r="G1" s="2" t="s">
        <v>328</v>
      </c>
    </row>
    <row r="2" spans="1:7">
      <c r="A2" s="4" t="s">
        <v>329</v>
      </c>
      <c r="G2" s="6" t="n">
        <v>202395</v>
      </c>
    </row>
    <row r="3" spans="1:7">
      <c r="A3" s="4" t="s">
        <v>330</v>
      </c>
      <c r="B3" s="6" t="n">
        <v>25000</v>
      </c>
      <c r="C3" s="6" t="n">
        <v>125000</v>
      </c>
    </row>
    <row r="4" spans="1:7">
      <c r="A4" s="4" t="s">
        <v>331</v>
      </c>
      <c r="F4" s="4" t="s">
        <v>332</v>
      </c>
    </row>
    <row r="5" spans="1:7">
      <c r="A5" s="4" t="s">
        <v>333</v>
      </c>
      <c r="G5" s="6" t="n">
        <v>600000</v>
      </c>
    </row>
    <row r="6" spans="1:7">
      <c r="A6" s="4" t="s">
        <v>334</v>
      </c>
      <c r="E6" s="6" t="n">
        <v>25000</v>
      </c>
    </row>
    <row r="7" spans="1:7">
      <c r="A7" s="4" t="s">
        <v>335</v>
      </c>
    </row>
    <row r="8" spans="1:7">
      <c r="A8" s="4" t="s">
        <v>334</v>
      </c>
      <c r="D8" s="6" t="n">
        <v>100000</v>
      </c>
    </row>
    <row r="9" spans="1:7">
      <c r="A9" s="4" t="s">
        <v>336</v>
      </c>
    </row>
    <row r="10" spans="1:7">
      <c r="A10" s="4" t="s">
        <v>334</v>
      </c>
      <c r="D10" s="6" t="n">
        <v>50000</v>
      </c>
    </row>
    <row r="11" spans="1:7">
      <c r="A11" s="4" t="s">
        <v>337</v>
      </c>
    </row>
    <row r="12" spans="1:7">
      <c r="A12" s="4" t="s">
        <v>329</v>
      </c>
      <c r="E12" s="6" t="n">
        <v>1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38</v>
      </c>
      <c r="B1" s="2" t="s">
        <v>339</v>
      </c>
      <c r="C1" s="2" t="s">
        <v>340</v>
      </c>
      <c r="D1" s="2" t="s">
        <v>2</v>
      </c>
      <c r="E1" s="2" t="s">
        <v>341</v>
      </c>
      <c r="F1" s="2" t="s">
        <v>342</v>
      </c>
      <c r="G1" s="2" t="s">
        <v>288</v>
      </c>
      <c r="H1" s="2" t="s">
        <v>32</v>
      </c>
      <c r="I1" s="2" t="s">
        <v>77</v>
      </c>
      <c r="J1" s="2" t="s">
        <v>343</v>
      </c>
      <c r="K1" s="2" t="s">
        <v>344</v>
      </c>
      <c r="L1" s="2" t="s">
        <v>345</v>
      </c>
      <c r="M1" s="2" t="s">
        <v>346</v>
      </c>
    </row>
    <row r="2" spans="1:13">
      <c r="A2" s="4" t="s">
        <v>60</v>
      </c>
      <c r="D2" s="5" t="n">
        <v>5000000</v>
      </c>
    </row>
    <row r="3" spans="1:13">
      <c r="A3" s="4" t="s">
        <v>59</v>
      </c>
      <c r="D3" s="7" t="n">
        <v>0.001</v>
      </c>
      <c r="H3" s="7" t="n">
        <v>0.001</v>
      </c>
    </row>
    <row r="4" spans="1:13">
      <c r="A4" s="4" t="s">
        <v>347</v>
      </c>
      <c r="D4" s="5" t="n">
        <v>3505800</v>
      </c>
      <c r="H4" s="5" t="n">
        <v>3505800</v>
      </c>
    </row>
    <row r="5" spans="1:13">
      <c r="A5" s="4" t="s">
        <v>64</v>
      </c>
      <c r="D5" s="5" t="n">
        <v>33693853</v>
      </c>
      <c r="H5" s="5" t="n">
        <v>4175072</v>
      </c>
    </row>
    <row r="6" spans="1:13">
      <c r="A6" s="4" t="s">
        <v>62</v>
      </c>
      <c r="D6" s="5" t="n">
        <v>65000000</v>
      </c>
      <c r="G6" s="5" t="n">
        <v>1000000000</v>
      </c>
      <c r="H6" s="5" t="n">
        <v>65000000</v>
      </c>
    </row>
    <row r="7" spans="1:13">
      <c r="A7" s="4" t="s">
        <v>348</v>
      </c>
      <c r="D7" s="8" t="n">
        <v>0.0115</v>
      </c>
      <c r="I7" s="12" t="n">
        <v>0.85</v>
      </c>
    </row>
    <row r="8" spans="1:13">
      <c r="A8" s="4" t="s">
        <v>349</v>
      </c>
      <c r="D8" s="4" t="s">
        <v>48</v>
      </c>
    </row>
    <row r="9" spans="1:13">
      <c r="A9" s="4" t="s">
        <v>63</v>
      </c>
      <c r="D9" s="5" t="n">
        <v>33693853</v>
      </c>
      <c r="H9" s="5" t="n">
        <v>4175072</v>
      </c>
    </row>
    <row r="10" spans="1:13">
      <c r="A10" s="4" t="s">
        <v>350</v>
      </c>
    </row>
    <row r="11" spans="1:13">
      <c r="A11" s="4" t="s">
        <v>349</v>
      </c>
      <c r="C11" s="5" t="n">
        <v>325025</v>
      </c>
    </row>
    <row r="12" spans="1:13">
      <c r="A12" s="4" t="s">
        <v>351</v>
      </c>
    </row>
    <row r="13" spans="1:13">
      <c r="A13" s="4" t="s">
        <v>352</v>
      </c>
      <c r="B13" s="5" t="n">
        <v>461538</v>
      </c>
    </row>
    <row r="14" spans="1:13">
      <c r="A14" s="4" t="s">
        <v>351</v>
      </c>
    </row>
    <row r="15" spans="1:13">
      <c r="A15" s="4" t="s">
        <v>353</v>
      </c>
      <c r="D15" s="5" t="n">
        <v>8985260</v>
      </c>
      <c r="J15" s="5" t="n">
        <v>8985260</v>
      </c>
      <c r="K15" s="5" t="n">
        <v>6985260</v>
      </c>
      <c r="L15" s="5" t="n">
        <v>1500000</v>
      </c>
    </row>
    <row r="16" spans="1:13">
      <c r="A16" s="4" t="s">
        <v>354</v>
      </c>
    </row>
    <row r="17" spans="1:13">
      <c r="A17" s="4" t="s">
        <v>353</v>
      </c>
      <c r="M17" s="5" t="n">
        <v>1538461</v>
      </c>
    </row>
    <row r="18" spans="1:13">
      <c r="A18" s="4" t="s">
        <v>355</v>
      </c>
    </row>
    <row r="19" spans="1:13">
      <c r="A19" s="4" t="s">
        <v>353</v>
      </c>
      <c r="L19" s="5" t="n">
        <v>3038461</v>
      </c>
    </row>
    <row r="20" spans="1:13">
      <c r="A20" s="4" t="s">
        <v>356</v>
      </c>
    </row>
    <row r="21" spans="1:13">
      <c r="A21" s="4" t="s">
        <v>353</v>
      </c>
      <c r="E21" s="5" t="n">
        <v>58985260</v>
      </c>
      <c r="F21" s="5" t="n">
        <v>50000000</v>
      </c>
    </row>
    <row r="22" spans="1:13">
      <c r="A22" s="4" t="s">
        <v>70</v>
      </c>
    </row>
    <row r="23" spans="1:13">
      <c r="A23" s="4" t="s">
        <v>60</v>
      </c>
      <c r="D23" s="5" t="n">
        <v>37500</v>
      </c>
      <c r="H23" s="5" t="n">
        <v>37500</v>
      </c>
    </row>
    <row r="24" spans="1:13">
      <c r="A24" s="4" t="s">
        <v>59</v>
      </c>
      <c r="D24" s="7" t="n">
        <v>0.001</v>
      </c>
      <c r="H24" s="7" t="n">
        <v>0.001</v>
      </c>
    </row>
    <row r="25" spans="1:13">
      <c r="A25" s="4" t="s">
        <v>357</v>
      </c>
      <c r="D25" s="9" t="n">
        <v>0.0003</v>
      </c>
      <c r="H25" s="9" t="n">
        <v>0.0003</v>
      </c>
    </row>
    <row r="26" spans="1:13">
      <c r="A26" s="4" t="s">
        <v>358</v>
      </c>
      <c r="D26" s="7" t="n">
        <v>2208.375</v>
      </c>
      <c r="H26" s="7" t="n">
        <v>2208.375</v>
      </c>
    </row>
    <row r="27" spans="1:13">
      <c r="A27" s="4" t="s">
        <v>74</v>
      </c>
      <c r="D27" s="5" t="n">
        <v>11</v>
      </c>
      <c r="H27" s="5" t="n">
        <v>11</v>
      </c>
    </row>
    <row r="28" spans="1:13">
      <c r="A28" s="4" t="s">
        <v>72</v>
      </c>
      <c r="D28" s="6" t="n">
        <v>25001</v>
      </c>
      <c r="H28" s="6" t="n">
        <v>25001</v>
      </c>
    </row>
    <row r="29" spans="1:13">
      <c r="A29" s="4" t="s">
        <v>71</v>
      </c>
      <c r="D29" s="8" t="n">
        <v>0.6667</v>
      </c>
      <c r="H29" s="8" t="n">
        <v>0.6667</v>
      </c>
    </row>
    <row r="30" spans="1:13">
      <c r="A30" s="4" t="s">
        <v>359</v>
      </c>
    </row>
    <row r="31" spans="1:13">
      <c r="A31" s="4" t="s">
        <v>60</v>
      </c>
      <c r="D31" s="5" t="n">
        <v>205000</v>
      </c>
      <c r="H31" s="5" t="n">
        <v>205000</v>
      </c>
    </row>
    <row r="32" spans="1:13">
      <c r="A32" s="4" t="s">
        <v>74</v>
      </c>
      <c r="D32" s="4" t="s">
        <v>48</v>
      </c>
      <c r="H32" s="4" t="s">
        <v>48</v>
      </c>
    </row>
    <row r="33" spans="1:13">
      <c r="A33" s="4" t="s">
        <v>360</v>
      </c>
    </row>
    <row r="34" spans="1:13">
      <c r="A34" s="4" t="s">
        <v>60</v>
      </c>
      <c r="D34" s="5" t="n">
        <v>1700</v>
      </c>
      <c r="H34" s="5" t="n">
        <v>1700</v>
      </c>
    </row>
    <row r="35" spans="1:13">
      <c r="A35" s="4" t="s">
        <v>74</v>
      </c>
      <c r="D35" s="4" t="s">
        <v>48</v>
      </c>
      <c r="H35" s="4" t="s">
        <v>48</v>
      </c>
    </row>
    <row r="36" spans="1:13">
      <c r="A36" s="4" t="s">
        <v>361</v>
      </c>
    </row>
    <row r="37" spans="1:13">
      <c r="A37" s="4" t="s">
        <v>60</v>
      </c>
      <c r="D37" s="5" t="n">
        <v>1250000</v>
      </c>
      <c r="H37" s="5" t="n">
        <v>12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362</v>
      </c>
      <c r="B1" s="2" t="s">
        <v>363</v>
      </c>
    </row>
    <row r="2" spans="1:2">
      <c r="A2" s="4" t="s">
        <v>364</v>
      </c>
      <c r="B2" s="5" t="n">
        <v>91118809</v>
      </c>
    </row>
    <row r="3" spans="1:2">
      <c r="A3" s="4" t="s">
        <v>365</v>
      </c>
    </row>
    <row r="4" spans="1:2">
      <c r="A4" s="4" t="s">
        <v>364</v>
      </c>
      <c r="B4" s="5" t="n">
        <v>11</v>
      </c>
    </row>
    <row r="5" spans="1:2">
      <c r="A5" s="4" t="s">
        <v>366</v>
      </c>
    </row>
    <row r="6" spans="1:2">
      <c r="A6" s="4" t="s">
        <v>364</v>
      </c>
      <c r="B6" s="5" t="n">
        <v>80144609</v>
      </c>
    </row>
    <row r="7" spans="1:2">
      <c r="A7" s="4" t="s">
        <v>367</v>
      </c>
    </row>
    <row r="8" spans="1:2">
      <c r="A8" s="4" t="s">
        <v>364</v>
      </c>
      <c r="B8" s="5" t="n">
        <v>2191043</v>
      </c>
    </row>
    <row r="9" spans="1:2">
      <c r="A9" s="4" t="s">
        <v>368</v>
      </c>
    </row>
    <row r="10" spans="1:2">
      <c r="A10" s="4" t="s">
        <v>364</v>
      </c>
      <c r="B10" s="5" t="n">
        <v>4286071</v>
      </c>
    </row>
    <row r="11" spans="1:2">
      <c r="A11" s="4" t="s">
        <v>369</v>
      </c>
    </row>
    <row r="12" spans="1:2">
      <c r="A12" s="4" t="s">
        <v>364</v>
      </c>
      <c r="B12" s="5" t="n">
        <v>63236</v>
      </c>
    </row>
    <row r="13" spans="1:2">
      <c r="A13" s="4" t="s">
        <v>370</v>
      </c>
    </row>
    <row r="14" spans="1:2">
      <c r="A14" s="4" t="s">
        <v>364</v>
      </c>
      <c r="B14" s="5" t="n">
        <v>4427342</v>
      </c>
    </row>
    <row r="15" spans="1:2">
      <c r="A15" s="4" t="s">
        <v>371</v>
      </c>
    </row>
    <row r="16" spans="1:2">
      <c r="A16" s="4" t="s">
        <v>364</v>
      </c>
      <c r="B16" s="5" t="n">
        <v>64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72</v>
      </c>
      <c r="B1" s="2" t="s">
        <v>1</v>
      </c>
    </row>
    <row r="2" spans="1:3">
      <c r="B2" s="2" t="s">
        <v>2</v>
      </c>
      <c r="C2" s="2" t="s">
        <v>77</v>
      </c>
    </row>
    <row r="3" spans="1:3">
      <c r="A3" s="3" t="s">
        <v>153</v>
      </c>
    </row>
    <row r="4" spans="1:3">
      <c r="A4" s="4" t="s">
        <v>373</v>
      </c>
      <c r="B4" s="5" t="n">
        <v>2191043</v>
      </c>
      <c r="C4" s="5" t="n">
        <v>1783229</v>
      </c>
    </row>
    <row r="5" spans="1:3">
      <c r="A5" s="4" t="s">
        <v>374</v>
      </c>
      <c r="B5" s="4" t="s">
        <v>48</v>
      </c>
      <c r="C5" s="5" t="n">
        <v>110000</v>
      </c>
    </row>
    <row r="6" spans="1:3">
      <c r="A6" s="4" t="s">
        <v>375</v>
      </c>
      <c r="B6" s="4" t="s">
        <v>48</v>
      </c>
      <c r="C6" s="5" t="n">
        <v>-18401</v>
      </c>
    </row>
    <row r="7" spans="1:3">
      <c r="A7" s="4" t="s">
        <v>376</v>
      </c>
      <c r="B7" s="5" t="n">
        <v>2191043</v>
      </c>
      <c r="C7" s="5" t="n">
        <v>1874828</v>
      </c>
    </row>
    <row r="8" spans="1:3">
      <c r="A8" s="4" t="s">
        <v>377</v>
      </c>
      <c r="B8" s="5" t="n">
        <v>2191043</v>
      </c>
      <c r="C8" s="5" t="n">
        <v>1874828</v>
      </c>
    </row>
    <row r="9" spans="1:3">
      <c r="A9" s="4" t="s">
        <v>378</v>
      </c>
      <c r="B9" s="12" t="n">
        <v>1.87109</v>
      </c>
      <c r="C9" s="12" t="n">
        <v>2.20393</v>
      </c>
    </row>
    <row r="10" spans="1:3">
      <c r="A10" s="4" t="s">
        <v>379</v>
      </c>
      <c r="B10" s="4" t="s">
        <v>48</v>
      </c>
      <c r="C10" s="9" t="n">
        <v>1.5</v>
      </c>
    </row>
    <row r="11" spans="1:3">
      <c r="A11" s="4" t="s">
        <v>380</v>
      </c>
      <c r="B11" s="4" t="s">
        <v>48</v>
      </c>
      <c r="C11" s="9" t="n">
        <v>5.71706</v>
      </c>
    </row>
    <row r="12" spans="1:3">
      <c r="A12" s="4" t="s">
        <v>381</v>
      </c>
      <c r="B12" s="5" t="n">
        <v>187109</v>
      </c>
      <c r="C12" s="9" t="n">
        <v>2.12815</v>
      </c>
    </row>
    <row r="13" spans="1:3">
      <c r="A13" s="4" t="s">
        <v>382</v>
      </c>
      <c r="B13" s="6" t="n">
        <v>187109</v>
      </c>
      <c r="C13" s="12" t="n">
        <v>2.12815</v>
      </c>
    </row>
    <row r="14" spans="1:3">
      <c r="A14" s="4" t="s">
        <v>383</v>
      </c>
      <c r="B14" s="4" t="s">
        <v>384</v>
      </c>
      <c r="C14" s="4" t="s">
        <v>385</v>
      </c>
    </row>
    <row r="15" spans="1:3">
      <c r="A15" s="4" t="s">
        <v>386</v>
      </c>
      <c r="B15" s="4" t="s">
        <v>384</v>
      </c>
      <c r="C15" s="4" t="s">
        <v>38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387</v>
      </c>
      <c r="B1" s="2" t="s">
        <v>2</v>
      </c>
      <c r="C1" s="2" t="s">
        <v>32</v>
      </c>
      <c r="D1" s="2" t="s">
        <v>77</v>
      </c>
      <c r="E1" s="2" t="s">
        <v>229</v>
      </c>
    </row>
    <row r="2" spans="1:5">
      <c r="A2" s="4" t="s">
        <v>388</v>
      </c>
      <c r="B2" s="5" t="n">
        <v>2191043</v>
      </c>
      <c r="C2" s="5" t="n">
        <v>2191043</v>
      </c>
      <c r="D2" s="5" t="n">
        <v>1874828</v>
      </c>
      <c r="E2" s="5" t="n">
        <v>1783229</v>
      </c>
    </row>
    <row r="3" spans="1:5">
      <c r="A3" s="4" t="s">
        <v>389</v>
      </c>
      <c r="B3" s="5" t="n">
        <v>2191043</v>
      </c>
      <c r="D3" s="5" t="n">
        <v>1874828</v>
      </c>
    </row>
    <row r="4" spans="1:5">
      <c r="A4" s="4" t="s">
        <v>390</v>
      </c>
    </row>
    <row r="5" spans="1:5">
      <c r="A5" s="4" t="s">
        <v>388</v>
      </c>
      <c r="B5" s="5" t="n">
        <v>2191043</v>
      </c>
      <c r="D5" s="5" t="n">
        <v>1874828</v>
      </c>
    </row>
    <row r="6" spans="1:5">
      <c r="A6" s="4" t="s">
        <v>389</v>
      </c>
      <c r="B6" s="5" t="n">
        <v>2191043</v>
      </c>
      <c r="D6" s="5" t="n">
        <v>1874828</v>
      </c>
    </row>
    <row r="7" spans="1:5">
      <c r="A7" s="4" t="s">
        <v>391</v>
      </c>
    </row>
    <row r="8" spans="1:5">
      <c r="A8" s="4" t="s">
        <v>392</v>
      </c>
      <c r="B8" s="8" t="n">
        <v>0.5</v>
      </c>
      <c r="D8" s="6" t="n">
        <v>1</v>
      </c>
    </row>
    <row r="9" spans="1:5">
      <c r="A9" s="4" t="s">
        <v>388</v>
      </c>
      <c r="B9" s="5" t="n">
        <v>175000</v>
      </c>
      <c r="D9" s="5" t="n">
        <v>916217</v>
      </c>
    </row>
    <row r="10" spans="1:5">
      <c r="A10" s="4" t="s">
        <v>389</v>
      </c>
      <c r="B10" s="5" t="n">
        <v>175000</v>
      </c>
      <c r="D10" s="5" t="n">
        <v>916217</v>
      </c>
    </row>
    <row r="11" spans="1:5">
      <c r="A11" s="4" t="s">
        <v>393</v>
      </c>
      <c r="B11" s="4" t="s">
        <v>394</v>
      </c>
      <c r="D11" s="4" t="s">
        <v>395</v>
      </c>
    </row>
    <row r="12" spans="1:5">
      <c r="A12" s="4" t="s">
        <v>396</v>
      </c>
    </row>
    <row r="13" spans="1:5">
      <c r="A13" s="4" t="s">
        <v>392</v>
      </c>
      <c r="B13" s="8" t="n">
        <v>0.5</v>
      </c>
      <c r="D13" s="8" t="n">
        <v>1.287</v>
      </c>
    </row>
    <row r="14" spans="1:5">
      <c r="A14" s="4" t="s">
        <v>388</v>
      </c>
      <c r="B14" s="5" t="n">
        <v>150000</v>
      </c>
      <c r="D14" s="5" t="n">
        <v>41002</v>
      </c>
    </row>
    <row r="15" spans="1:5">
      <c r="A15" s="4" t="s">
        <v>389</v>
      </c>
      <c r="B15" s="5" t="n">
        <v>150000</v>
      </c>
      <c r="D15" s="5" t="n">
        <v>41002</v>
      </c>
    </row>
    <row r="16" spans="1:5">
      <c r="A16" s="4" t="s">
        <v>393</v>
      </c>
      <c r="B16" s="4" t="s">
        <v>397</v>
      </c>
      <c r="D16" s="4" t="s">
        <v>398</v>
      </c>
    </row>
    <row r="17" spans="1:5">
      <c r="A17" s="4" t="s">
        <v>399</v>
      </c>
    </row>
    <row r="18" spans="1:5">
      <c r="A18" s="4" t="s">
        <v>392</v>
      </c>
      <c r="B18" s="6" t="n">
        <v>1</v>
      </c>
      <c r="D18" s="8" t="n">
        <v>1.5</v>
      </c>
    </row>
    <row r="19" spans="1:5">
      <c r="A19" s="4" t="s">
        <v>388</v>
      </c>
      <c r="B19" s="5" t="n">
        <v>916217</v>
      </c>
      <c r="D19" s="5" t="n">
        <v>190000</v>
      </c>
    </row>
    <row r="20" spans="1:5">
      <c r="A20" s="4" t="s">
        <v>389</v>
      </c>
      <c r="B20" s="5" t="n">
        <v>916217</v>
      </c>
      <c r="D20" s="5" t="n">
        <v>190000</v>
      </c>
    </row>
    <row r="21" spans="1:5">
      <c r="A21" s="4" t="s">
        <v>393</v>
      </c>
      <c r="B21" s="4" t="s">
        <v>395</v>
      </c>
      <c r="D21" s="4" t="s">
        <v>400</v>
      </c>
    </row>
    <row r="22" spans="1:5">
      <c r="A22" s="4" t="s">
        <v>401</v>
      </c>
    </row>
    <row r="23" spans="1:5">
      <c r="A23" s="4" t="s">
        <v>392</v>
      </c>
      <c r="B23" s="8" t="n">
        <v>1.18</v>
      </c>
      <c r="D23" s="8" t="n">
        <v>1.562</v>
      </c>
    </row>
    <row r="24" spans="1:5">
      <c r="A24" s="4" t="s">
        <v>388</v>
      </c>
      <c r="B24" s="5" t="n">
        <v>42372</v>
      </c>
      <c r="D24" s="5" t="n">
        <v>130284</v>
      </c>
    </row>
    <row r="25" spans="1:5">
      <c r="A25" s="4" t="s">
        <v>389</v>
      </c>
      <c r="B25" s="5" t="n">
        <v>42372</v>
      </c>
      <c r="D25" s="5" t="n">
        <v>130284</v>
      </c>
    </row>
    <row r="26" spans="1:5">
      <c r="A26" s="4" t="s">
        <v>393</v>
      </c>
      <c r="B26" s="4" t="s">
        <v>402</v>
      </c>
      <c r="D26" s="4" t="s">
        <v>403</v>
      </c>
    </row>
    <row r="27" spans="1:5">
      <c r="A27" s="4" t="s">
        <v>404</v>
      </c>
    </row>
    <row r="28" spans="1:5">
      <c r="A28" s="4" t="s">
        <v>392</v>
      </c>
      <c r="B28" s="8" t="n">
        <v>1.5</v>
      </c>
      <c r="D28" s="8" t="n">
        <v>1.575</v>
      </c>
    </row>
    <row r="29" spans="1:5">
      <c r="A29" s="4" t="s">
        <v>388</v>
      </c>
      <c r="B29" s="5" t="n">
        <v>190000</v>
      </c>
      <c r="D29" s="5" t="n">
        <v>238814</v>
      </c>
    </row>
    <row r="30" spans="1:5">
      <c r="A30" s="4" t="s">
        <v>389</v>
      </c>
      <c r="B30" s="5" t="n">
        <v>190000</v>
      </c>
      <c r="D30" s="5" t="n">
        <v>238814</v>
      </c>
    </row>
    <row r="31" spans="1:5">
      <c r="A31" s="4" t="s">
        <v>393</v>
      </c>
      <c r="B31" s="4" t="s">
        <v>400</v>
      </c>
      <c r="D31" s="4" t="s">
        <v>405</v>
      </c>
    </row>
    <row r="32" spans="1:5">
      <c r="A32" s="4" t="s">
        <v>406</v>
      </c>
    </row>
    <row r="33" spans="1:5">
      <c r="A33" s="4" t="s">
        <v>392</v>
      </c>
      <c r="B33" s="8" t="n">
        <v>1.562</v>
      </c>
      <c r="D33" s="8" t="n">
        <v>2.75</v>
      </c>
    </row>
    <row r="34" spans="1:5">
      <c r="A34" s="4" t="s">
        <v>388</v>
      </c>
      <c r="B34" s="5" t="n">
        <v>130284</v>
      </c>
      <c r="D34" s="5" t="n">
        <v>8000</v>
      </c>
    </row>
    <row r="35" spans="1:5">
      <c r="A35" s="4" t="s">
        <v>389</v>
      </c>
      <c r="B35" s="5" t="n">
        <v>130284</v>
      </c>
      <c r="D35" s="5" t="n">
        <v>8000</v>
      </c>
    </row>
    <row r="36" spans="1:5">
      <c r="A36" s="4" t="s">
        <v>393</v>
      </c>
      <c r="B36" s="4" t="s">
        <v>403</v>
      </c>
      <c r="D36" s="4" t="s">
        <v>395</v>
      </c>
    </row>
    <row r="37" spans="1:5">
      <c r="A37" s="4" t="s">
        <v>407</v>
      </c>
    </row>
    <row r="38" spans="1:5">
      <c r="A38" s="4" t="s">
        <v>392</v>
      </c>
      <c r="B38" s="8" t="n">
        <v>1.575</v>
      </c>
      <c r="D38" s="8" t="n">
        <v>4.85</v>
      </c>
    </row>
    <row r="39" spans="1:5">
      <c r="A39" s="4" t="s">
        <v>388</v>
      </c>
      <c r="B39" s="5" t="n">
        <v>238814</v>
      </c>
      <c r="D39" s="5" t="n">
        <v>5155</v>
      </c>
    </row>
    <row r="40" spans="1:5">
      <c r="A40" s="4" t="s">
        <v>389</v>
      </c>
      <c r="B40" s="5" t="n">
        <v>238814</v>
      </c>
      <c r="D40" s="5" t="n">
        <v>5155</v>
      </c>
    </row>
    <row r="41" spans="1:5">
      <c r="A41" s="4" t="s">
        <v>393</v>
      </c>
      <c r="B41" s="4" t="s">
        <v>405</v>
      </c>
      <c r="D41" s="4" t="s">
        <v>408</v>
      </c>
    </row>
    <row r="42" spans="1:5">
      <c r="A42" s="4" t="s">
        <v>409</v>
      </c>
    </row>
    <row r="43" spans="1:5">
      <c r="A43" s="4" t="s">
        <v>392</v>
      </c>
      <c r="B43" s="8" t="n">
        <v>2.75</v>
      </c>
      <c r="D43" s="8" t="n">
        <v>4.875</v>
      </c>
    </row>
    <row r="44" spans="1:5">
      <c r="A44" s="4" t="s">
        <v>388</v>
      </c>
      <c r="B44" s="5" t="n">
        <v>8000</v>
      </c>
      <c r="D44" s="5" t="n">
        <v>108594</v>
      </c>
    </row>
    <row r="45" spans="1:5">
      <c r="A45" s="4" t="s">
        <v>389</v>
      </c>
      <c r="B45" s="5" t="n">
        <v>8000</v>
      </c>
      <c r="D45" s="5" t="n">
        <v>108594</v>
      </c>
    </row>
    <row r="46" spans="1:5">
      <c r="A46" s="4" t="s">
        <v>393</v>
      </c>
      <c r="B46" s="4" t="s">
        <v>395</v>
      </c>
      <c r="D46" s="4" t="s">
        <v>410</v>
      </c>
    </row>
    <row r="47" spans="1:5">
      <c r="A47" s="4" t="s">
        <v>411</v>
      </c>
    </row>
    <row r="48" spans="1:5">
      <c r="A48" s="4" t="s">
        <v>392</v>
      </c>
      <c r="B48" s="8" t="n">
        <v>4.875</v>
      </c>
      <c r="D48" s="6" t="n">
        <v>5</v>
      </c>
    </row>
    <row r="49" spans="1:5">
      <c r="A49" s="4" t="s">
        <v>388</v>
      </c>
      <c r="B49" s="5" t="n">
        <v>108594</v>
      </c>
      <c r="D49" s="5" t="n">
        <v>5000</v>
      </c>
    </row>
    <row r="50" spans="1:5">
      <c r="A50" s="4" t="s">
        <v>389</v>
      </c>
      <c r="B50" s="5" t="n">
        <v>108594</v>
      </c>
      <c r="D50" s="5" t="n">
        <v>5000</v>
      </c>
    </row>
    <row r="51" spans="1:5">
      <c r="A51" s="4" t="s">
        <v>393</v>
      </c>
      <c r="B51" s="4" t="s">
        <v>412</v>
      </c>
      <c r="D51" s="4" t="s">
        <v>413</v>
      </c>
    </row>
    <row r="52" spans="1:5">
      <c r="A52" s="4" t="s">
        <v>414</v>
      </c>
    </row>
    <row r="53" spans="1:5">
      <c r="A53" s="4" t="s">
        <v>392</v>
      </c>
      <c r="B53" s="8" t="n">
        <v>6.8348</v>
      </c>
      <c r="D53" s="8" t="n">
        <v>6.8348</v>
      </c>
    </row>
    <row r="54" spans="1:5">
      <c r="A54" s="4" t="s">
        <v>388</v>
      </c>
      <c r="B54" s="5" t="n">
        <v>145758</v>
      </c>
      <c r="D54" s="5" t="n">
        <v>145758</v>
      </c>
    </row>
    <row r="55" spans="1:5">
      <c r="A55" s="4" t="s">
        <v>389</v>
      </c>
      <c r="B55" s="5" t="n">
        <v>145758</v>
      </c>
      <c r="D55" s="5" t="n">
        <v>145758</v>
      </c>
    </row>
    <row r="56" spans="1:5">
      <c r="A56" s="4" t="s">
        <v>393</v>
      </c>
      <c r="B56" s="4" t="s">
        <v>412</v>
      </c>
      <c r="D56" s="4" t="s">
        <v>412</v>
      </c>
    </row>
    <row r="57" spans="1:5">
      <c r="A57" s="4" t="s">
        <v>415</v>
      </c>
    </row>
    <row r="58" spans="1:5">
      <c r="A58" s="4" t="s">
        <v>392</v>
      </c>
      <c r="B58" s="8" t="n">
        <v>7.93</v>
      </c>
      <c r="D58" s="8" t="n">
        <v>7.93</v>
      </c>
    </row>
    <row r="59" spans="1:5">
      <c r="A59" s="4" t="s">
        <v>388</v>
      </c>
      <c r="B59" s="5" t="n">
        <v>86004</v>
      </c>
      <c r="D59" s="5" t="n">
        <v>86004</v>
      </c>
    </row>
    <row r="60" spans="1:5">
      <c r="A60" s="4" t="s">
        <v>389</v>
      </c>
      <c r="B60" s="5" t="n">
        <v>86004</v>
      </c>
      <c r="D60" s="5" t="n">
        <v>86004</v>
      </c>
    </row>
    <row r="61" spans="1:5">
      <c r="A61" s="4" t="s">
        <v>393</v>
      </c>
      <c r="B61" s="4" t="s">
        <v>416</v>
      </c>
      <c r="D61" s="4" t="s">
        <v>4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417</v>
      </c>
      <c r="B1" s="2" t="s">
        <v>1</v>
      </c>
    </row>
    <row r="2" spans="1:2">
      <c r="B2" s="2" t="s">
        <v>418</v>
      </c>
    </row>
    <row r="3" spans="1:2">
      <c r="A3" s="3" t="s">
        <v>153</v>
      </c>
    </row>
    <row r="4" spans="1:2">
      <c r="A4" s="4" t="s">
        <v>419</v>
      </c>
      <c r="B4" s="5" t="n">
        <v>4287609</v>
      </c>
    </row>
    <row r="5" spans="1:2">
      <c r="A5" s="4" t="s">
        <v>420</v>
      </c>
      <c r="B5" s="5" t="n">
        <v>4287609</v>
      </c>
    </row>
    <row r="6" spans="1:2">
      <c r="A6" s="4" t="s">
        <v>421</v>
      </c>
      <c r="B6" s="5" t="n">
        <v>-1538</v>
      </c>
    </row>
    <row r="7" spans="1:2">
      <c r="A7" s="4" t="s">
        <v>422</v>
      </c>
      <c r="B7" s="4" t="s">
        <v>48</v>
      </c>
    </row>
    <row r="8" spans="1:2">
      <c r="A8" s="4" t="s">
        <v>423</v>
      </c>
      <c r="B8" s="5" t="n">
        <v>4286071</v>
      </c>
    </row>
    <row r="9" spans="1:2">
      <c r="A9" s="4" t="s">
        <v>424</v>
      </c>
      <c r="B9" s="5" t="n">
        <v>4286071</v>
      </c>
    </row>
    <row r="10" spans="1:2">
      <c r="A10" s="4" t="s">
        <v>425</v>
      </c>
      <c r="B10" s="8" t="n">
        <v>3.3798</v>
      </c>
    </row>
    <row r="11" spans="1:2">
      <c r="A11" s="4" t="s">
        <v>426</v>
      </c>
      <c r="B11" s="13" t="n">
        <v>3.3789</v>
      </c>
    </row>
    <row r="12" spans="1:2">
      <c r="A12" s="4" t="s">
        <v>427</v>
      </c>
      <c r="B12" s="13" t="n">
        <v>16.64</v>
      </c>
    </row>
    <row r="13" spans="1:2">
      <c r="A13" s="4" t="s">
        <v>428</v>
      </c>
      <c r="B13" s="13" t="n">
        <v>3.375</v>
      </c>
    </row>
    <row r="14" spans="1:2">
      <c r="A14" s="4" t="s">
        <v>429</v>
      </c>
      <c r="B14" s="8" t="n">
        <v>3.375</v>
      </c>
    </row>
    <row r="15" spans="1:2">
      <c r="A15" s="4" t="s">
        <v>430</v>
      </c>
      <c r="B15" s="4" t="s">
        <v>431</v>
      </c>
    </row>
    <row r="16" spans="1:2">
      <c r="A16" s="4" t="s">
        <v>432</v>
      </c>
      <c r="B16" s="4" t="s">
        <v>431</v>
      </c>
    </row>
    <row r="17" spans="1:2">
      <c r="A17" s="4" t="s">
        <v>433</v>
      </c>
      <c r="B17" s="4" t="s">
        <v>48</v>
      </c>
    </row>
    <row r="18" spans="1:2">
      <c r="A18" s="4" t="s">
        <v>434</v>
      </c>
      <c r="B18" s="4" t="s">
        <v>435</v>
      </c>
    </row>
    <row r="19" spans="1:2">
      <c r="A19" s="4" t="s">
        <v>436</v>
      </c>
      <c r="B19" s="4" t="s">
        <v>4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outlineLevelCol="0"/>
  <cols>
    <col customWidth="1" max="1" min="1" width="80"/>
    <col customWidth="1" max="2" min="2" width="30"/>
  </cols>
  <sheetData>
    <row r="1" spans="1:2">
      <c r="A1" s="1" t="s">
        <v>437</v>
      </c>
      <c r="B1" s="2" t="s">
        <v>95</v>
      </c>
    </row>
    <row r="2" spans="1:2">
      <c r="B2" s="2" t="s">
        <v>438</v>
      </c>
    </row>
    <row r="3" spans="1:2">
      <c r="A3" s="4" t="s">
        <v>439</v>
      </c>
      <c r="B3" s="5" t="n">
        <v>4286071</v>
      </c>
    </row>
    <row r="4" spans="1:2">
      <c r="A4" s="4" t="s">
        <v>440</v>
      </c>
      <c r="B4" s="5" t="n">
        <v>4286071</v>
      </c>
    </row>
    <row r="5" spans="1:2">
      <c r="A5" s="4" t="s">
        <v>441</v>
      </c>
    </row>
    <row r="6" spans="1:2">
      <c r="A6" s="4" t="s">
        <v>442</v>
      </c>
      <c r="B6" s="8" t="n">
        <v>0.7</v>
      </c>
    </row>
    <row r="7" spans="1:2">
      <c r="A7" s="4" t="s">
        <v>439</v>
      </c>
      <c r="B7" s="5" t="n">
        <v>21677</v>
      </c>
    </row>
    <row r="8" spans="1:2">
      <c r="A8" s="4" t="s">
        <v>440</v>
      </c>
      <c r="B8" s="5" t="n">
        <v>21677</v>
      </c>
    </row>
    <row r="9" spans="1:2">
      <c r="A9" s="4" t="s">
        <v>443</v>
      </c>
      <c r="B9" s="4" t="s">
        <v>444</v>
      </c>
    </row>
    <row r="10" spans="1:2">
      <c r="A10" s="4" t="s">
        <v>445</v>
      </c>
    </row>
    <row r="11" spans="1:2">
      <c r="A11" s="4" t="s">
        <v>442</v>
      </c>
      <c r="B11" s="8" t="n">
        <v>1.12</v>
      </c>
    </row>
    <row r="12" spans="1:2">
      <c r="A12" s="4" t="s">
        <v>439</v>
      </c>
      <c r="B12" s="5" t="n">
        <v>310388</v>
      </c>
    </row>
    <row r="13" spans="1:2">
      <c r="A13" s="4" t="s">
        <v>440</v>
      </c>
      <c r="B13" s="5" t="n">
        <v>310388</v>
      </c>
    </row>
    <row r="14" spans="1:2">
      <c r="A14" s="4" t="s">
        <v>443</v>
      </c>
      <c r="B14" s="4" t="s">
        <v>446</v>
      </c>
    </row>
    <row r="15" spans="1:2">
      <c r="A15" s="4" t="s">
        <v>447</v>
      </c>
    </row>
    <row r="16" spans="1:2">
      <c r="A16" s="4" t="s">
        <v>442</v>
      </c>
      <c r="B16" s="8" t="n">
        <v>1.25</v>
      </c>
    </row>
    <row r="17" spans="1:2">
      <c r="A17" s="4" t="s">
        <v>439</v>
      </c>
      <c r="B17" s="5" t="n">
        <v>16762</v>
      </c>
    </row>
    <row r="18" spans="1:2">
      <c r="A18" s="4" t="s">
        <v>440</v>
      </c>
      <c r="B18" s="5" t="n">
        <v>16762</v>
      </c>
    </row>
    <row r="19" spans="1:2">
      <c r="A19" s="4" t="s">
        <v>443</v>
      </c>
      <c r="B19" s="4" t="s">
        <v>448</v>
      </c>
    </row>
    <row r="20" spans="1:2">
      <c r="A20" s="4" t="s">
        <v>449</v>
      </c>
    </row>
    <row r="21" spans="1:2">
      <c r="A21" s="4" t="s">
        <v>442</v>
      </c>
      <c r="B21" s="8" t="n">
        <v>1.35</v>
      </c>
    </row>
    <row r="22" spans="1:2">
      <c r="A22" s="4" t="s">
        <v>439</v>
      </c>
      <c r="B22" s="5" t="n">
        <v>34000</v>
      </c>
    </row>
    <row r="23" spans="1:2">
      <c r="A23" s="4" t="s">
        <v>440</v>
      </c>
      <c r="B23" s="5" t="n">
        <v>34000</v>
      </c>
    </row>
    <row r="24" spans="1:2">
      <c r="A24" s="4" t="s">
        <v>443</v>
      </c>
      <c r="B24" s="4" t="s">
        <v>450</v>
      </c>
    </row>
    <row r="25" spans="1:2">
      <c r="A25" s="4" t="s">
        <v>451</v>
      </c>
    </row>
    <row r="26" spans="1:2">
      <c r="A26" s="4" t="s">
        <v>442</v>
      </c>
      <c r="B26" s="8" t="n">
        <v>1.45</v>
      </c>
    </row>
    <row r="27" spans="1:2">
      <c r="A27" s="4" t="s">
        <v>439</v>
      </c>
      <c r="B27" s="5" t="n">
        <v>1849418</v>
      </c>
    </row>
    <row r="28" spans="1:2">
      <c r="A28" s="4" t="s">
        <v>440</v>
      </c>
      <c r="B28" s="5" t="n">
        <v>1849418</v>
      </c>
    </row>
    <row r="29" spans="1:2">
      <c r="A29" s="4" t="s">
        <v>443</v>
      </c>
      <c r="B29" s="4" t="s">
        <v>452</v>
      </c>
    </row>
    <row r="30" spans="1:2">
      <c r="A30" s="4" t="s">
        <v>453</v>
      </c>
    </row>
    <row r="31" spans="1:2">
      <c r="A31" s="4" t="s">
        <v>442</v>
      </c>
      <c r="B31" s="8" t="n">
        <v>1.45</v>
      </c>
    </row>
    <row r="32" spans="1:2">
      <c r="A32" s="4" t="s">
        <v>439</v>
      </c>
      <c r="B32" s="5" t="n">
        <v>100000</v>
      </c>
    </row>
    <row r="33" spans="1:2">
      <c r="A33" s="4" t="s">
        <v>440</v>
      </c>
      <c r="B33" s="5" t="n">
        <v>100000</v>
      </c>
    </row>
    <row r="34" spans="1:2">
      <c r="A34" s="4" t="s">
        <v>443</v>
      </c>
      <c r="B34" s="4" t="s">
        <v>452</v>
      </c>
    </row>
    <row r="35" spans="1:2">
      <c r="A35" s="4" t="s">
        <v>454</v>
      </c>
    </row>
    <row r="36" spans="1:2">
      <c r="A36" s="4" t="s">
        <v>442</v>
      </c>
      <c r="B36" s="6" t="n">
        <v>2</v>
      </c>
    </row>
    <row r="37" spans="1:2">
      <c r="A37" s="4" t="s">
        <v>439</v>
      </c>
      <c r="B37" s="5" t="n">
        <v>285000</v>
      </c>
    </row>
    <row r="38" spans="1:2">
      <c r="A38" s="4" t="s">
        <v>440</v>
      </c>
      <c r="B38" s="5" t="n">
        <v>285000</v>
      </c>
    </row>
    <row r="39" spans="1:2">
      <c r="A39" s="4" t="s">
        <v>443</v>
      </c>
      <c r="B39" s="4" t="s">
        <v>455</v>
      </c>
    </row>
    <row r="40" spans="1:2">
      <c r="A40" s="4" t="s">
        <v>456</v>
      </c>
    </row>
    <row r="41" spans="1:2">
      <c r="A41" s="4" t="s">
        <v>442</v>
      </c>
      <c r="B41" s="6" t="n">
        <v>2</v>
      </c>
    </row>
    <row r="42" spans="1:2">
      <c r="A42" s="4" t="s">
        <v>439</v>
      </c>
      <c r="B42" s="5" t="n">
        <v>25000</v>
      </c>
    </row>
    <row r="43" spans="1:2">
      <c r="A43" s="4" t="s">
        <v>440</v>
      </c>
      <c r="B43" s="5" t="n">
        <v>25000</v>
      </c>
    </row>
    <row r="44" spans="1:2">
      <c r="A44" s="4" t="s">
        <v>443</v>
      </c>
      <c r="B44" s="4" t="s">
        <v>457</v>
      </c>
    </row>
    <row r="45" spans="1:2">
      <c r="A45" s="4" t="s">
        <v>458</v>
      </c>
    </row>
    <row r="46" spans="1:2">
      <c r="A46" s="4" t="s">
        <v>442</v>
      </c>
      <c r="B46" s="8" t="n">
        <v>3.9</v>
      </c>
    </row>
    <row r="47" spans="1:2">
      <c r="A47" s="4" t="s">
        <v>439</v>
      </c>
      <c r="B47" s="5" t="n">
        <v>395000</v>
      </c>
    </row>
    <row r="48" spans="1:2">
      <c r="A48" s="4" t="s">
        <v>440</v>
      </c>
      <c r="B48" s="5" t="n">
        <v>395000</v>
      </c>
    </row>
    <row r="49" spans="1:2">
      <c r="A49" s="4" t="s">
        <v>443</v>
      </c>
      <c r="B49" s="4" t="s">
        <v>459</v>
      </c>
    </row>
    <row r="50" spans="1:2">
      <c r="A50" s="4" t="s">
        <v>460</v>
      </c>
    </row>
    <row r="51" spans="1:2">
      <c r="A51" s="4" t="s">
        <v>442</v>
      </c>
      <c r="B51" s="8" t="n">
        <v>4.5</v>
      </c>
    </row>
    <row r="52" spans="1:2">
      <c r="A52" s="4" t="s">
        <v>439</v>
      </c>
      <c r="B52" s="5" t="n">
        <v>7222</v>
      </c>
    </row>
    <row r="53" spans="1:2">
      <c r="A53" s="4" t="s">
        <v>440</v>
      </c>
      <c r="B53" s="5" t="n">
        <v>7222</v>
      </c>
    </row>
    <row r="54" spans="1:2">
      <c r="A54" s="4" t="s">
        <v>443</v>
      </c>
      <c r="B54" s="4" t="s">
        <v>461</v>
      </c>
    </row>
    <row r="55" spans="1:2">
      <c r="A55" s="4" t="s">
        <v>462</v>
      </c>
    </row>
    <row r="56" spans="1:2">
      <c r="A56" s="4" t="s">
        <v>442</v>
      </c>
      <c r="B56" s="8" t="n">
        <v>5.6875</v>
      </c>
    </row>
    <row r="57" spans="1:2">
      <c r="A57" s="4" t="s">
        <v>439</v>
      </c>
      <c r="B57" s="5" t="n">
        <v>89686</v>
      </c>
    </row>
    <row r="58" spans="1:2">
      <c r="A58" s="4" t="s">
        <v>440</v>
      </c>
      <c r="B58" s="5" t="n">
        <v>89686</v>
      </c>
    </row>
    <row r="59" spans="1:2">
      <c r="A59" s="4" t="s">
        <v>443</v>
      </c>
      <c r="B59" s="4" t="s">
        <v>463</v>
      </c>
    </row>
    <row r="60" spans="1:2">
      <c r="A60" s="4" t="s">
        <v>464</v>
      </c>
    </row>
    <row r="61" spans="1:2">
      <c r="A61" s="4" t="s">
        <v>442</v>
      </c>
      <c r="B61" s="8" t="n">
        <v>5.75</v>
      </c>
    </row>
    <row r="62" spans="1:2">
      <c r="A62" s="4" t="s">
        <v>439</v>
      </c>
      <c r="B62" s="5" t="n">
        <v>2608</v>
      </c>
    </row>
    <row r="63" spans="1:2">
      <c r="A63" s="4" t="s">
        <v>440</v>
      </c>
      <c r="B63" s="5" t="n">
        <v>2608</v>
      </c>
    </row>
    <row r="64" spans="1:2">
      <c r="A64" s="4" t="s">
        <v>443</v>
      </c>
      <c r="B64" s="4" t="s">
        <v>465</v>
      </c>
    </row>
    <row r="65" spans="1:2">
      <c r="A65" s="4" t="s">
        <v>466</v>
      </c>
    </row>
    <row r="66" spans="1:2">
      <c r="A66" s="4" t="s">
        <v>442</v>
      </c>
      <c r="B66" s="8" t="n">
        <v>6.4025</v>
      </c>
    </row>
    <row r="67" spans="1:2">
      <c r="A67" s="4" t="s">
        <v>439</v>
      </c>
      <c r="B67" s="5" t="n">
        <v>27692</v>
      </c>
    </row>
    <row r="68" spans="1:2">
      <c r="A68" s="4" t="s">
        <v>440</v>
      </c>
      <c r="B68" s="5" t="n">
        <v>27692</v>
      </c>
    </row>
    <row r="69" spans="1:2">
      <c r="A69" s="4" t="s">
        <v>443</v>
      </c>
      <c r="B69" s="4" t="s">
        <v>467</v>
      </c>
    </row>
    <row r="70" spans="1:2">
      <c r="A70" s="4" t="s">
        <v>468</v>
      </c>
    </row>
    <row r="71" spans="1:2">
      <c r="A71" s="4" t="s">
        <v>442</v>
      </c>
      <c r="B71" s="8" t="n">
        <v>6.4025</v>
      </c>
    </row>
    <row r="72" spans="1:2">
      <c r="A72" s="4" t="s">
        <v>439</v>
      </c>
      <c r="B72" s="5" t="n">
        <v>129231</v>
      </c>
    </row>
    <row r="73" spans="1:2">
      <c r="A73" s="4" t="s">
        <v>440</v>
      </c>
      <c r="B73" s="5" t="n">
        <v>129231</v>
      </c>
    </row>
    <row r="74" spans="1:2">
      <c r="A74" s="4" t="s">
        <v>443</v>
      </c>
      <c r="B74" s="4" t="s">
        <v>469</v>
      </c>
    </row>
    <row r="75" spans="1:2">
      <c r="A75" s="4" t="s">
        <v>470</v>
      </c>
    </row>
    <row r="76" spans="1:2">
      <c r="A76" s="4" t="s">
        <v>442</v>
      </c>
      <c r="B76" s="8" t="n">
        <v>6.4025</v>
      </c>
    </row>
    <row r="77" spans="1:2">
      <c r="A77" s="4" t="s">
        <v>439</v>
      </c>
      <c r="B77" s="5" t="n">
        <v>261789</v>
      </c>
    </row>
    <row r="78" spans="1:2">
      <c r="A78" s="4" t="s">
        <v>440</v>
      </c>
      <c r="B78" s="5" t="n">
        <v>261789</v>
      </c>
    </row>
    <row r="79" spans="1:2">
      <c r="A79" s="4" t="s">
        <v>443</v>
      </c>
      <c r="B79" s="4" t="s">
        <v>471</v>
      </c>
    </row>
    <row r="80" spans="1:2">
      <c r="A80" s="4" t="s">
        <v>472</v>
      </c>
    </row>
    <row r="81" spans="1:2">
      <c r="A81" s="4" t="s">
        <v>442</v>
      </c>
      <c r="B81" s="8" t="n">
        <v>6.825</v>
      </c>
    </row>
    <row r="82" spans="1:2">
      <c r="A82" s="4" t="s">
        <v>439</v>
      </c>
      <c r="B82" s="5" t="n">
        <v>8791</v>
      </c>
    </row>
    <row r="83" spans="1:2">
      <c r="A83" s="4" t="s">
        <v>440</v>
      </c>
      <c r="B83" s="5" t="n">
        <v>8791</v>
      </c>
    </row>
    <row r="84" spans="1:2">
      <c r="A84" s="4" t="s">
        <v>443</v>
      </c>
      <c r="B84" s="4" t="s">
        <v>473</v>
      </c>
    </row>
    <row r="85" spans="1:2">
      <c r="A85" s="4" t="s">
        <v>474</v>
      </c>
    </row>
    <row r="86" spans="1:2">
      <c r="A86" s="4" t="s">
        <v>442</v>
      </c>
      <c r="B86" s="8" t="n">
        <v>7.3775</v>
      </c>
    </row>
    <row r="87" spans="1:2">
      <c r="A87" s="4" t="s">
        <v>439</v>
      </c>
      <c r="B87" s="5" t="n">
        <v>523077</v>
      </c>
    </row>
    <row r="88" spans="1:2">
      <c r="A88" s="4" t="s">
        <v>440</v>
      </c>
      <c r="B88" s="5" t="n">
        <v>523077</v>
      </c>
    </row>
    <row r="89" spans="1:2">
      <c r="A89" s="4" t="s">
        <v>443</v>
      </c>
      <c r="B89" s="4" t="s">
        <v>475</v>
      </c>
    </row>
    <row r="90" spans="1:2">
      <c r="A90" s="4" t="s">
        <v>476</v>
      </c>
    </row>
    <row r="91" spans="1:2">
      <c r="A91" s="4" t="s">
        <v>442</v>
      </c>
      <c r="B91" s="8" t="n">
        <v>8.125</v>
      </c>
    </row>
    <row r="92" spans="1:2">
      <c r="A92" s="4" t="s">
        <v>439</v>
      </c>
      <c r="B92" s="5" t="n">
        <v>169231</v>
      </c>
    </row>
    <row r="93" spans="1:2">
      <c r="A93" s="4" t="s">
        <v>440</v>
      </c>
      <c r="B93" s="5" t="n">
        <v>169231</v>
      </c>
    </row>
    <row r="94" spans="1:2">
      <c r="A94" s="4" t="s">
        <v>443</v>
      </c>
      <c r="B94" s="4" t="s">
        <v>455</v>
      </c>
    </row>
    <row r="95" spans="1:2">
      <c r="A95" s="4" t="s">
        <v>477</v>
      </c>
    </row>
    <row r="96" spans="1:2">
      <c r="A96" s="4" t="s">
        <v>442</v>
      </c>
      <c r="B96" s="8" t="n">
        <v>13.975</v>
      </c>
    </row>
    <row r="97" spans="1:2">
      <c r="A97" s="4" t="s">
        <v>439</v>
      </c>
      <c r="B97" s="5" t="n">
        <v>3385</v>
      </c>
    </row>
    <row r="98" spans="1:2">
      <c r="A98" s="4" t="s">
        <v>440</v>
      </c>
      <c r="B98" s="5" t="n">
        <v>3385</v>
      </c>
    </row>
    <row r="99" spans="1:2">
      <c r="A99" s="4" t="s">
        <v>443</v>
      </c>
      <c r="B99" s="4" t="s">
        <v>478</v>
      </c>
    </row>
    <row r="100" spans="1:2">
      <c r="A100" s="4" t="s">
        <v>479</v>
      </c>
    </row>
    <row r="101" spans="1:2">
      <c r="A101" s="4" t="s">
        <v>442</v>
      </c>
      <c r="B101" s="8" t="n">
        <v>15.47</v>
      </c>
    </row>
    <row r="102" spans="1:2">
      <c r="A102" s="4" t="s">
        <v>439</v>
      </c>
      <c r="B102" s="5" t="n">
        <v>7755</v>
      </c>
    </row>
    <row r="103" spans="1:2">
      <c r="A103" s="4" t="s">
        <v>440</v>
      </c>
      <c r="B103" s="5" t="n">
        <v>7755</v>
      </c>
    </row>
    <row r="104" spans="1:2">
      <c r="A104" s="4" t="s">
        <v>443</v>
      </c>
      <c r="B104" s="4" t="s">
        <v>480</v>
      </c>
    </row>
    <row r="105" spans="1:2">
      <c r="A105" s="4" t="s">
        <v>481</v>
      </c>
    </row>
    <row r="106" spans="1:2">
      <c r="A106" s="4" t="s">
        <v>442</v>
      </c>
      <c r="B106" s="8" t="n">
        <v>15.925</v>
      </c>
    </row>
    <row r="107" spans="1:2">
      <c r="A107" s="4" t="s">
        <v>439</v>
      </c>
      <c r="B107" s="5" t="n">
        <v>2462</v>
      </c>
    </row>
    <row r="108" spans="1:2">
      <c r="A108" s="4" t="s">
        <v>440</v>
      </c>
      <c r="B108" s="5" t="n">
        <v>2462</v>
      </c>
    </row>
    <row r="109" spans="1:2">
      <c r="A109" s="4" t="s">
        <v>443</v>
      </c>
      <c r="B109" s="4" t="s">
        <v>482</v>
      </c>
    </row>
    <row r="110" spans="1:2">
      <c r="A110" s="4" t="s">
        <v>483</v>
      </c>
    </row>
    <row r="111" spans="1:2">
      <c r="A111" s="4" t="s">
        <v>442</v>
      </c>
      <c r="B111" s="8" t="n">
        <v>19.5</v>
      </c>
    </row>
    <row r="112" spans="1:2">
      <c r="A112" s="4" t="s">
        <v>439</v>
      </c>
      <c r="B112" s="5" t="n">
        <v>9487</v>
      </c>
    </row>
    <row r="113" spans="1:2">
      <c r="A113" s="4" t="s">
        <v>440</v>
      </c>
      <c r="B113" s="5" t="n">
        <v>9487</v>
      </c>
    </row>
    <row r="114" spans="1:2">
      <c r="A114" s="4" t="s">
        <v>443</v>
      </c>
      <c r="B114" s="4" t="s">
        <v>484</v>
      </c>
    </row>
    <row r="115" spans="1:2">
      <c r="A115" s="4" t="s">
        <v>485</v>
      </c>
    </row>
    <row r="116" spans="1:2">
      <c r="A116" s="4" t="s">
        <v>442</v>
      </c>
      <c r="B116" s="8" t="n">
        <v>19.5</v>
      </c>
    </row>
    <row r="117" spans="1:2">
      <c r="A117" s="4" t="s">
        <v>439</v>
      </c>
      <c r="B117" s="5" t="n">
        <v>6410</v>
      </c>
    </row>
    <row r="118" spans="1:2">
      <c r="A118" s="4" t="s">
        <v>440</v>
      </c>
      <c r="B118" s="5" t="n">
        <v>6410</v>
      </c>
    </row>
    <row r="119" spans="1:2">
      <c r="A119" s="4" t="s">
        <v>443</v>
      </c>
      <c r="B119" s="4" t="s">
        <v>4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8"/>
    <col customWidth="1" max="3" min="3" width="80"/>
    <col customWidth="1" max="4" min="4" width="14"/>
    <col customWidth="1" max="5" min="5" width="14"/>
    <col customWidth="1" max="6" min="6" width="14"/>
    <col customWidth="1" max="7" min="7" width="14"/>
    <col customWidth="1" max="8" min="8" width="16"/>
    <col customWidth="1" max="9" min="9" width="14"/>
    <col customWidth="1" max="10" min="10" width="16"/>
    <col customWidth="1" max="11" min="11" width="14"/>
    <col customWidth="1" max="12" min="12" width="14"/>
  </cols>
  <sheetData>
    <row r="1" spans="1:12">
      <c r="A1" s="1" t="s">
        <v>487</v>
      </c>
      <c r="B1" s="2" t="s">
        <v>488</v>
      </c>
      <c r="C1" s="2" t="s">
        <v>328</v>
      </c>
      <c r="D1" s="2" t="s">
        <v>489</v>
      </c>
      <c r="E1" s="2" t="s">
        <v>490</v>
      </c>
      <c r="F1" s="2" t="s">
        <v>491</v>
      </c>
      <c r="G1" s="2" t="s">
        <v>492</v>
      </c>
      <c r="H1" s="2" t="s">
        <v>493</v>
      </c>
      <c r="I1" s="2" t="s">
        <v>494</v>
      </c>
      <c r="J1" s="2" t="s">
        <v>2</v>
      </c>
      <c r="K1" s="2" t="s">
        <v>77</v>
      </c>
      <c r="L1" s="2" t="s">
        <v>32</v>
      </c>
    </row>
    <row r="2" spans="1:12">
      <c r="A2" s="4" t="s">
        <v>495</v>
      </c>
      <c r="B2" s="4" t="s">
        <v>496</v>
      </c>
    </row>
    <row r="3" spans="1:12">
      <c r="A3" s="4" t="s">
        <v>497</v>
      </c>
      <c r="B3" s="6" t="n">
        <v>103890</v>
      </c>
    </row>
    <row r="4" spans="1:12">
      <c r="A4" s="4" t="s">
        <v>498</v>
      </c>
      <c r="B4" s="5" t="n">
        <v>3631</v>
      </c>
    </row>
    <row r="5" spans="1:12">
      <c r="A5" s="4" t="s">
        <v>499</v>
      </c>
      <c r="B5" s="6" t="n">
        <v>100259</v>
      </c>
      <c r="D5" s="6" t="n">
        <v>146082</v>
      </c>
    </row>
    <row r="6" spans="1:12">
      <c r="A6" s="4" t="s">
        <v>500</v>
      </c>
      <c r="B6" s="4" t="s">
        <v>501</v>
      </c>
    </row>
    <row r="7" spans="1:12">
      <c r="A7" s="4" t="s">
        <v>502</v>
      </c>
      <c r="D7" s="6" t="n">
        <v>47937</v>
      </c>
    </row>
    <row r="8" spans="1:12">
      <c r="A8" s="4" t="s">
        <v>503</v>
      </c>
      <c r="J8" s="4" t="s">
        <v>504</v>
      </c>
      <c r="L8" s="4" t="s">
        <v>504</v>
      </c>
    </row>
    <row r="9" spans="1:12">
      <c r="A9" s="4" t="s">
        <v>66</v>
      </c>
      <c r="J9" s="6" t="n">
        <v>11059</v>
      </c>
    </row>
    <row r="10" spans="1:12">
      <c r="A10" s="4" t="s">
        <v>505</v>
      </c>
      <c r="E10" s="6" t="n">
        <v>225000</v>
      </c>
    </row>
    <row r="11" spans="1:12">
      <c r="A11" s="4" t="s">
        <v>506</v>
      </c>
      <c r="J11" s="4" t="s">
        <v>48</v>
      </c>
      <c r="K11" s="4" t="s">
        <v>48</v>
      </c>
    </row>
    <row r="12" spans="1:12">
      <c r="A12" s="4" t="s">
        <v>262</v>
      </c>
    </row>
    <row r="13" spans="1:12">
      <c r="A13" s="4" t="s">
        <v>506</v>
      </c>
      <c r="J13" s="5" t="n">
        <v>84900</v>
      </c>
      <c r="K13" s="5" t="n">
        <v>84900</v>
      </c>
    </row>
    <row r="14" spans="1:12">
      <c r="A14" s="4" t="s">
        <v>507</v>
      </c>
      <c r="F14" s="6" t="n">
        <v>300000</v>
      </c>
    </row>
    <row r="15" spans="1:12">
      <c r="A15" s="4" t="s">
        <v>508</v>
      </c>
      <c r="F15" s="4" t="s">
        <v>509</v>
      </c>
    </row>
    <row r="16" spans="1:12">
      <c r="A16" s="4" t="s">
        <v>510</v>
      </c>
      <c r="F16" s="6" t="n">
        <v>1200</v>
      </c>
    </row>
    <row r="17" spans="1:12">
      <c r="A17" s="4" t="s">
        <v>511</v>
      </c>
      <c r="F17" s="5" t="n">
        <v>1000</v>
      </c>
    </row>
    <row r="18" spans="1:12">
      <c r="A18" s="4" t="s">
        <v>512</v>
      </c>
    </row>
    <row r="19" spans="1:12">
      <c r="A19" s="4" t="s">
        <v>507</v>
      </c>
      <c r="F19" s="5" t="n">
        <v>300000</v>
      </c>
    </row>
    <row r="20" spans="1:12">
      <c r="A20" s="4" t="s">
        <v>510</v>
      </c>
      <c r="F20" s="5" t="n">
        <v>1200</v>
      </c>
    </row>
    <row r="21" spans="1:12">
      <c r="A21" s="4" t="s">
        <v>511</v>
      </c>
      <c r="F21" s="6" t="n">
        <v>1000</v>
      </c>
    </row>
    <row r="22" spans="1:12">
      <c r="A22" s="4" t="s">
        <v>513</v>
      </c>
    </row>
    <row r="23" spans="1:12">
      <c r="A23" s="4" t="s">
        <v>514</v>
      </c>
      <c r="J23" s="5" t="n">
        <v>2000000</v>
      </c>
    </row>
    <row r="24" spans="1:12">
      <c r="A24" s="4" t="s">
        <v>515</v>
      </c>
    </row>
    <row r="25" spans="1:12">
      <c r="A25" s="4" t="s">
        <v>506</v>
      </c>
      <c r="J25" s="6" t="n">
        <v>80400</v>
      </c>
      <c r="K25" s="5" t="n">
        <v>80400</v>
      </c>
    </row>
    <row r="26" spans="1:12">
      <c r="A26" s="4" t="s">
        <v>516</v>
      </c>
    </row>
    <row r="27" spans="1:12">
      <c r="A27" s="4" t="s">
        <v>517</v>
      </c>
      <c r="H27" s="4" t="s">
        <v>518</v>
      </c>
    </row>
    <row r="28" spans="1:12">
      <c r="A28" s="4" t="s">
        <v>519</v>
      </c>
      <c r="H28" s="6" t="n">
        <v>25000</v>
      </c>
    </row>
    <row r="29" spans="1:12">
      <c r="A29" s="4" t="s">
        <v>520</v>
      </c>
      <c r="H29" s="6" t="n">
        <v>15840</v>
      </c>
    </row>
    <row r="30" spans="1:12">
      <c r="A30" s="4" t="s">
        <v>521</v>
      </c>
      <c r="J30" s="4" t="s">
        <v>522</v>
      </c>
    </row>
    <row r="31" spans="1:12">
      <c r="A31" s="4" t="s">
        <v>523</v>
      </c>
      <c r="J31" s="4" t="s">
        <v>524</v>
      </c>
    </row>
    <row r="32" spans="1:12">
      <c r="A32" s="4" t="s">
        <v>525</v>
      </c>
      <c r="J32" s="6" t="n">
        <v>100000</v>
      </c>
    </row>
    <row r="33" spans="1:12">
      <c r="A33" s="4" t="s">
        <v>526</v>
      </c>
      <c r="J33" s="4" t="s">
        <v>463</v>
      </c>
    </row>
    <row r="34" spans="1:12">
      <c r="A34" s="4" t="s">
        <v>527</v>
      </c>
      <c r="J34" s="6" t="n">
        <v>150000</v>
      </c>
    </row>
    <row r="35" spans="1:12">
      <c r="A35" s="4" t="s">
        <v>528</v>
      </c>
      <c r="J35" s="5" t="n">
        <v>805600</v>
      </c>
    </row>
    <row r="36" spans="1:12">
      <c r="A36" s="4" t="s">
        <v>529</v>
      </c>
    </row>
    <row r="37" spans="1:12">
      <c r="A37" s="4" t="s">
        <v>525</v>
      </c>
      <c r="J37" s="5" t="n">
        <v>200000</v>
      </c>
    </row>
    <row r="38" spans="1:12">
      <c r="A38" s="4" t="s">
        <v>528</v>
      </c>
      <c r="J38" s="5" t="n">
        <v>25000</v>
      </c>
    </row>
    <row r="39" spans="1:12">
      <c r="A39" s="4" t="s">
        <v>530</v>
      </c>
    </row>
    <row r="40" spans="1:12">
      <c r="A40" s="4" t="s">
        <v>525</v>
      </c>
      <c r="J40" s="5" t="n">
        <v>250000</v>
      </c>
    </row>
    <row r="41" spans="1:12">
      <c r="A41" s="4" t="s">
        <v>528</v>
      </c>
      <c r="J41" s="5" t="n">
        <v>25000</v>
      </c>
    </row>
    <row r="42" spans="1:12">
      <c r="A42" s="4" t="s">
        <v>531</v>
      </c>
    </row>
    <row r="43" spans="1:12">
      <c r="A43" s="4" t="s">
        <v>532</v>
      </c>
      <c r="J43" s="5" t="n">
        <v>350000</v>
      </c>
    </row>
    <row r="44" spans="1:12">
      <c r="A44" s="4" t="s">
        <v>533</v>
      </c>
    </row>
    <row r="45" spans="1:12">
      <c r="A45" s="4" t="s">
        <v>532</v>
      </c>
      <c r="J45" s="5" t="n">
        <v>500000</v>
      </c>
    </row>
    <row r="46" spans="1:12">
      <c r="A46" s="4" t="s">
        <v>534</v>
      </c>
    </row>
    <row r="47" spans="1:12">
      <c r="A47" s="4" t="s">
        <v>532</v>
      </c>
      <c r="J47" s="5" t="n">
        <v>1000000</v>
      </c>
    </row>
    <row r="48" spans="1:12">
      <c r="A48" s="4" t="s">
        <v>535</v>
      </c>
    </row>
    <row r="49" spans="1:12">
      <c r="A49" s="4" t="s">
        <v>536</v>
      </c>
      <c r="C49" s="6" t="n">
        <v>202395</v>
      </c>
    </row>
    <row r="50" spans="1:12">
      <c r="A50" s="4" t="s">
        <v>537</v>
      </c>
      <c r="C50" s="6" t="n">
        <v>600000</v>
      </c>
    </row>
    <row r="51" spans="1:12">
      <c r="A51" s="4" t="s">
        <v>538</v>
      </c>
      <c r="C51" s="4" t="s">
        <v>539</v>
      </c>
    </row>
    <row r="52" spans="1:12">
      <c r="A52" s="4" t="s">
        <v>540</v>
      </c>
      <c r="C52" s="4" t="s">
        <v>541</v>
      </c>
    </row>
    <row r="53" spans="1:12">
      <c r="A53" s="4" t="s">
        <v>542</v>
      </c>
    </row>
    <row r="54" spans="1:12">
      <c r="A54" s="4" t="s">
        <v>543</v>
      </c>
      <c r="C54" s="6" t="n">
        <v>302019</v>
      </c>
    </row>
    <row r="55" spans="1:12">
      <c r="A55" s="4" t="s">
        <v>544</v>
      </c>
    </row>
    <row r="56" spans="1:12">
      <c r="A56" s="4" t="s">
        <v>543</v>
      </c>
      <c r="C56" s="5" t="n">
        <v>25000</v>
      </c>
    </row>
    <row r="57" spans="1:12">
      <c r="A57" s="4" t="s">
        <v>545</v>
      </c>
    </row>
    <row r="58" spans="1:12">
      <c r="A58" s="4" t="s">
        <v>543</v>
      </c>
      <c r="C58" s="6" t="n">
        <v>100000</v>
      </c>
    </row>
    <row r="59" spans="1:12">
      <c r="A59" s="4" t="s">
        <v>546</v>
      </c>
    </row>
    <row r="60" spans="1:12">
      <c r="A60" s="4" t="s">
        <v>547</v>
      </c>
      <c r="G60" s="6" t="n">
        <v>12500</v>
      </c>
    </row>
    <row r="61" spans="1:12">
      <c r="A61" s="4" t="s">
        <v>506</v>
      </c>
      <c r="J61" s="5" t="n">
        <v>37500</v>
      </c>
      <c r="K61" s="6" t="n">
        <v>37500</v>
      </c>
    </row>
    <row r="62" spans="1:12">
      <c r="A62" s="4" t="s">
        <v>548</v>
      </c>
    </row>
    <row r="63" spans="1:12">
      <c r="A63" s="4" t="s">
        <v>549</v>
      </c>
      <c r="I63" s="6" t="n">
        <v>15150000</v>
      </c>
    </row>
    <row r="64" spans="1:12">
      <c r="A64" s="4" t="s">
        <v>550</v>
      </c>
      <c r="I64" s="6" t="n">
        <v>15000000</v>
      </c>
    </row>
    <row r="65" spans="1:12">
      <c r="A65" s="4" t="s">
        <v>551</v>
      </c>
    </row>
    <row r="66" spans="1:12">
      <c r="A66" s="4" t="s">
        <v>552</v>
      </c>
      <c r="J66" s="6" t="n">
        <v>999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53</v>
      </c>
      <c r="B1" s="2" t="s">
        <v>554</v>
      </c>
    </row>
    <row r="2" spans="1:3">
      <c r="A2" s="4" t="s">
        <v>30</v>
      </c>
      <c r="B2" s="6" t="n">
        <v>405600</v>
      </c>
    </row>
    <row r="3" spans="1:3">
      <c r="A3" s="4" t="s">
        <v>555</v>
      </c>
      <c r="B3" s="5" t="n">
        <v>100000</v>
      </c>
    </row>
    <row r="4" spans="1:3">
      <c r="A4" s="4" t="s">
        <v>556</v>
      </c>
      <c r="B4" s="5" t="n">
        <v>100000</v>
      </c>
    </row>
    <row r="5" spans="1:3">
      <c r="A5" s="4" t="s">
        <v>557</v>
      </c>
      <c r="B5" s="5" t="n">
        <v>100000</v>
      </c>
    </row>
    <row r="6" spans="1:3">
      <c r="A6" s="4" t="s">
        <v>558</v>
      </c>
      <c r="B6" s="5" t="n">
        <v>100000</v>
      </c>
    </row>
    <row r="7" spans="1:3">
      <c r="A7" s="4" t="s">
        <v>559</v>
      </c>
      <c r="B7" s="5" t="n">
        <v>805600</v>
      </c>
    </row>
    <row r="8" spans="1:3">
      <c r="A8" s="4" t="s">
        <v>560</v>
      </c>
    </row>
    <row r="9" spans="1:3">
      <c r="A9" s="4" t="s">
        <v>30</v>
      </c>
      <c r="B9" s="5" t="n">
        <v>75000</v>
      </c>
    </row>
    <row r="10" spans="1:3">
      <c r="A10" s="4" t="s">
        <v>555</v>
      </c>
      <c r="B10" s="5" t="n">
        <v>100000</v>
      </c>
    </row>
    <row r="11" spans="1:3">
      <c r="A11" s="4" t="s">
        <v>556</v>
      </c>
      <c r="B11" s="5" t="n">
        <v>100000</v>
      </c>
    </row>
    <row r="12" spans="1:3">
      <c r="A12" s="4" t="s">
        <v>557</v>
      </c>
      <c r="B12" s="5" t="n">
        <v>100000</v>
      </c>
    </row>
    <row r="13" spans="1:3">
      <c r="A13" s="4" t="s">
        <v>558</v>
      </c>
      <c r="B13" s="5" t="n">
        <v>100000</v>
      </c>
    </row>
    <row r="14" spans="1:3">
      <c r="A14" s="4" t="s">
        <v>559</v>
      </c>
      <c r="B14" s="5" t="n">
        <v>475000</v>
      </c>
    </row>
    <row r="15" spans="1:3">
      <c r="A15" s="4" t="s">
        <v>561</v>
      </c>
    </row>
    <row r="16" spans="1:3">
      <c r="A16" s="4" t="s">
        <v>30</v>
      </c>
      <c r="B16" s="5" t="n">
        <v>330600</v>
      </c>
    </row>
    <row r="17" spans="1:3">
      <c r="A17" s="4" t="s">
        <v>555</v>
      </c>
      <c r="B17" s="4" t="s">
        <v>48</v>
      </c>
      <c r="C17" s="4" t="s">
        <v>301</v>
      </c>
    </row>
    <row r="18" spans="1:3">
      <c r="A18" s="4" t="s">
        <v>556</v>
      </c>
      <c r="B18" s="4" t="s">
        <v>48</v>
      </c>
      <c r="C18" s="4" t="s">
        <v>301</v>
      </c>
    </row>
    <row r="19" spans="1:3">
      <c r="A19" s="4" t="s">
        <v>557</v>
      </c>
      <c r="B19" s="4" t="s">
        <v>48</v>
      </c>
      <c r="C19" s="4" t="s">
        <v>301</v>
      </c>
    </row>
    <row r="20" spans="1:3">
      <c r="A20" s="4" t="s">
        <v>558</v>
      </c>
      <c r="B20" s="4" t="s">
        <v>48</v>
      </c>
      <c r="C20" s="4" t="s">
        <v>301</v>
      </c>
    </row>
    <row r="21" spans="1:3">
      <c r="A21" s="4" t="s">
        <v>559</v>
      </c>
      <c r="B21" s="6" t="n">
        <v>330600</v>
      </c>
      <c r="C21" s="4" t="s">
        <v>301</v>
      </c>
    </row>
    <row r="22" spans="1:3"/>
    <row r="23" spans="1:3">
      <c r="A23" s="4" t="s">
        <v>301</v>
      </c>
      <c r="B23" s="4" t="s">
        <v>562</v>
      </c>
    </row>
  </sheetData>
  <mergeCells count="3">
    <mergeCell ref="B1:C1"/>
    <mergeCell ref="A22:C22"/>
    <mergeCell ref="B23:C2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6"/>
    <col customWidth="1" max="6" min="6" width="13"/>
    <col customWidth="1" max="7" min="7" width="13"/>
    <col customWidth="1" max="8" min="8" width="13"/>
    <col customWidth="1" max="9" min="9" width="14"/>
    <col customWidth="1" max="10" min="10" width="14"/>
    <col customWidth="1" max="11" min="11" width="14"/>
    <col customWidth="1" max="12" min="12" width="14"/>
    <col customWidth="1" max="13" min="13" width="14"/>
  </cols>
  <sheetData>
    <row r="1" spans="1:13">
      <c r="A1" s="1" t="s">
        <v>563</v>
      </c>
      <c r="B1" s="2" t="s">
        <v>564</v>
      </c>
      <c r="C1" s="2" t="s">
        <v>565</v>
      </c>
      <c r="D1" s="2" t="s">
        <v>566</v>
      </c>
      <c r="E1" s="2" t="s">
        <v>287</v>
      </c>
      <c r="F1" s="2" t="s">
        <v>3</v>
      </c>
      <c r="G1" s="2" t="s">
        <v>341</v>
      </c>
      <c r="H1" s="2" t="s">
        <v>342</v>
      </c>
      <c r="I1" s="2" t="s">
        <v>2</v>
      </c>
      <c r="J1" s="2" t="s">
        <v>343</v>
      </c>
      <c r="K1" s="2" t="s">
        <v>344</v>
      </c>
      <c r="L1" s="2" t="s">
        <v>345</v>
      </c>
      <c r="M1" s="2" t="s">
        <v>346</v>
      </c>
    </row>
    <row r="2" spans="1:13">
      <c r="A2" s="4" t="s">
        <v>256</v>
      </c>
      <c r="E2" s="4" t="s">
        <v>257</v>
      </c>
    </row>
    <row r="3" spans="1:13">
      <c r="A3" s="4" t="s">
        <v>567</v>
      </c>
      <c r="E3" s="4" t="s">
        <v>251</v>
      </c>
    </row>
    <row r="4" spans="1:13">
      <c r="A4" s="4" t="s">
        <v>568</v>
      </c>
    </row>
    <row r="5" spans="1:13">
      <c r="A5" s="4" t="s">
        <v>569</v>
      </c>
      <c r="I5" s="5" t="n">
        <v>8985260</v>
      </c>
      <c r="J5" s="5" t="n">
        <v>8985260</v>
      </c>
      <c r="K5" s="5" t="n">
        <v>6985260</v>
      </c>
      <c r="L5" s="5" t="n">
        <v>1500000</v>
      </c>
    </row>
    <row r="6" spans="1:13">
      <c r="A6" s="4" t="s">
        <v>570</v>
      </c>
    </row>
    <row r="7" spans="1:13">
      <c r="A7" s="4" t="s">
        <v>569</v>
      </c>
      <c r="M7" s="5" t="n">
        <v>1538461</v>
      </c>
    </row>
    <row r="8" spans="1:13">
      <c r="A8" s="4" t="s">
        <v>571</v>
      </c>
    </row>
    <row r="9" spans="1:13">
      <c r="A9" s="4" t="s">
        <v>569</v>
      </c>
      <c r="L9" s="5" t="n">
        <v>3038461</v>
      </c>
    </row>
    <row r="10" spans="1:13">
      <c r="A10" s="4" t="s">
        <v>572</v>
      </c>
    </row>
    <row r="11" spans="1:13">
      <c r="A11" s="4" t="s">
        <v>573</v>
      </c>
      <c r="F11" s="6" t="n">
        <v>10775</v>
      </c>
    </row>
    <row r="12" spans="1:13">
      <c r="A12" s="4" t="s">
        <v>574</v>
      </c>
    </row>
    <row r="13" spans="1:13">
      <c r="A13" s="4" t="s">
        <v>575</v>
      </c>
      <c r="B13" s="4" t="s">
        <v>576</v>
      </c>
      <c r="C13" s="4" t="s">
        <v>577</v>
      </c>
    </row>
    <row r="14" spans="1:13">
      <c r="A14" s="4" t="s">
        <v>578</v>
      </c>
    </row>
    <row r="15" spans="1:13">
      <c r="A15" s="4" t="s">
        <v>579</v>
      </c>
      <c r="D15" s="4" t="s">
        <v>580</v>
      </c>
    </row>
    <row r="16" spans="1:13">
      <c r="A16" s="4" t="s">
        <v>581</v>
      </c>
    </row>
    <row r="17" spans="1:13">
      <c r="A17" s="4" t="s">
        <v>579</v>
      </c>
      <c r="D17" s="4" t="s">
        <v>582</v>
      </c>
    </row>
    <row r="18" spans="1:13">
      <c r="A18" s="4" t="s">
        <v>583</v>
      </c>
    </row>
    <row r="19" spans="1:13">
      <c r="A19" s="4" t="s">
        <v>584</v>
      </c>
      <c r="D19" s="6" t="n">
        <v>53000</v>
      </c>
    </row>
    <row r="20" spans="1:13">
      <c r="A20" s="4" t="s">
        <v>585</v>
      </c>
      <c r="D20" s="5" t="n">
        <v>50000</v>
      </c>
    </row>
    <row r="21" spans="1:13">
      <c r="A21" s="4" t="s">
        <v>586</v>
      </c>
      <c r="D21" s="5" t="n">
        <v>2500</v>
      </c>
    </row>
    <row r="22" spans="1:13">
      <c r="A22" s="4" t="s">
        <v>587</v>
      </c>
      <c r="D22" s="6" t="n">
        <v>500</v>
      </c>
    </row>
    <row r="23" spans="1:13">
      <c r="A23" s="4" t="s">
        <v>256</v>
      </c>
      <c r="D23" s="4" t="s">
        <v>588</v>
      </c>
    </row>
    <row r="24" spans="1:13">
      <c r="A24" s="4" t="s">
        <v>567</v>
      </c>
      <c r="D24" s="4" t="s">
        <v>251</v>
      </c>
    </row>
    <row r="25" spans="1:13">
      <c r="A25" s="4" t="s">
        <v>589</v>
      </c>
      <c r="D25" s="4" t="s">
        <v>590</v>
      </c>
    </row>
    <row r="26" spans="1:13">
      <c r="A26" s="4" t="s">
        <v>591</v>
      </c>
      <c r="D26" s="4" t="s">
        <v>592</v>
      </c>
    </row>
    <row r="27" spans="1:13">
      <c r="A27" s="4" t="s">
        <v>593</v>
      </c>
      <c r="D27" s="4" t="s">
        <v>594</v>
      </c>
    </row>
    <row r="28" spans="1:13">
      <c r="A28" s="4" t="s">
        <v>595</v>
      </c>
    </row>
    <row r="29" spans="1:13">
      <c r="A29" s="4" t="s">
        <v>569</v>
      </c>
      <c r="G29" s="5" t="n">
        <v>58985260</v>
      </c>
      <c r="H29" s="5" t="n">
        <v>50000000</v>
      </c>
    </row>
    <row r="30" spans="1:13">
      <c r="A30" s="4" t="s">
        <v>596</v>
      </c>
    </row>
    <row r="31" spans="1:13">
      <c r="A31" s="4" t="s">
        <v>573</v>
      </c>
      <c r="D31" s="6" t="n">
        <v>69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365280</v>
      </c>
      <c r="C4" s="6" t="n">
        <v>324513</v>
      </c>
    </row>
    <row r="5" spans="1:3">
      <c r="A5" s="4" t="s">
        <v>80</v>
      </c>
      <c r="B5" s="5" t="n">
        <v>155290</v>
      </c>
      <c r="C5" s="5" t="n">
        <v>149350</v>
      </c>
    </row>
    <row r="6" spans="1:3">
      <c r="A6" s="4" t="s">
        <v>81</v>
      </c>
      <c r="B6" s="5" t="n">
        <v>520570</v>
      </c>
      <c r="C6" s="5" t="n">
        <v>473863</v>
      </c>
    </row>
    <row r="7" spans="1:3">
      <c r="A7" s="4" t="s">
        <v>82</v>
      </c>
      <c r="B7" s="5" t="n">
        <v>-520570</v>
      </c>
      <c r="C7" s="5" t="n">
        <v>-473863</v>
      </c>
    </row>
    <row r="8" spans="1:3">
      <c r="A8" s="4" t="s">
        <v>83</v>
      </c>
      <c r="B8" s="5" t="n">
        <v>-323996</v>
      </c>
      <c r="C8" s="4" t="s">
        <v>48</v>
      </c>
    </row>
    <row r="9" spans="1:3">
      <c r="A9" s="4" t="s">
        <v>84</v>
      </c>
      <c r="B9" s="5" t="n">
        <v>-140710</v>
      </c>
      <c r="C9" s="5" t="n">
        <v>-81112</v>
      </c>
    </row>
    <row r="10" spans="1:3">
      <c r="A10" s="4" t="s">
        <v>85</v>
      </c>
      <c r="B10" s="5" t="n">
        <v>38558</v>
      </c>
      <c r="C10" s="5" t="n">
        <v>14643</v>
      </c>
    </row>
    <row r="11" spans="1:3">
      <c r="A11" s="4" t="s">
        <v>86</v>
      </c>
      <c r="B11" s="6" t="n">
        <v>-946718</v>
      </c>
      <c r="C11" s="6" t="n">
        <v>-540332</v>
      </c>
    </row>
    <row r="12" spans="1:3">
      <c r="A12" s="4" t="s">
        <v>87</v>
      </c>
      <c r="B12" s="10" t="n">
        <v>-0.14</v>
      </c>
      <c r="C12" s="10" t="n">
        <v>-0.14</v>
      </c>
    </row>
    <row r="13" spans="1:3">
      <c r="A13" s="4" t="s">
        <v>88</v>
      </c>
      <c r="B13" s="5" t="n">
        <v>6686602</v>
      </c>
      <c r="C13" s="5" t="n">
        <v>38720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3"/>
    <col customWidth="1" max="6" min="6" width="13"/>
    <col customWidth="1" max="7" min="7" width="13"/>
    <col customWidth="1" max="8" min="8" width="13"/>
    <col customWidth="1" max="9" min="9" width="13"/>
    <col customWidth="1" max="10" min="10" width="13"/>
    <col customWidth="1" max="11" min="11" width="14"/>
    <col customWidth="1" max="12" min="12" width="14"/>
    <col customWidth="1" max="13" min="13" width="14"/>
    <col customWidth="1" max="14" min="14" width="14"/>
    <col customWidth="1" max="15" min="15" width="14"/>
    <col customWidth="1" max="16" min="16" width="13"/>
  </cols>
  <sheetData>
    <row r="1" spans="1:16">
      <c r="A1" s="1" t="s">
        <v>597</v>
      </c>
      <c r="B1" s="2" t="s">
        <v>598</v>
      </c>
      <c r="C1" s="2" t="s">
        <v>564</v>
      </c>
      <c r="D1" s="2" t="s">
        <v>599</v>
      </c>
      <c r="E1" s="2" t="s">
        <v>600</v>
      </c>
      <c r="F1" s="2" t="s">
        <v>601</v>
      </c>
      <c r="G1" s="2" t="s">
        <v>341</v>
      </c>
      <c r="H1" s="2" t="s">
        <v>342</v>
      </c>
      <c r="I1" s="2" t="s">
        <v>342</v>
      </c>
      <c r="J1" s="2" t="s">
        <v>602</v>
      </c>
      <c r="K1" s="2" t="s">
        <v>603</v>
      </c>
      <c r="L1" s="2" t="s">
        <v>604</v>
      </c>
      <c r="M1" s="2" t="s">
        <v>605</v>
      </c>
      <c r="N1" s="2" t="s">
        <v>606</v>
      </c>
      <c r="O1" s="2" t="s">
        <v>607</v>
      </c>
      <c r="P1" s="2" t="s">
        <v>608</v>
      </c>
    </row>
    <row r="2" spans="1:16">
      <c r="A2" s="4" t="s">
        <v>609</v>
      </c>
      <c r="B2" s="6" t="n">
        <v>97071</v>
      </c>
    </row>
    <row r="3" spans="1:16">
      <c r="A3" s="4" t="s">
        <v>610</v>
      </c>
      <c r="B3" s="5" t="n">
        <v>1062</v>
      </c>
    </row>
    <row r="4" spans="1:16">
      <c r="A4" s="4" t="s">
        <v>611</v>
      </c>
      <c r="B4" s="5" t="n">
        <v>11200</v>
      </c>
    </row>
    <row r="5" spans="1:16">
      <c r="A5" s="4" t="s">
        <v>612</v>
      </c>
      <c r="B5" s="6" t="n">
        <v>109333</v>
      </c>
    </row>
    <row r="6" spans="1:16">
      <c r="A6" s="4" t="s">
        <v>613</v>
      </c>
      <c r="B6" s="5" t="n">
        <v>35701952</v>
      </c>
    </row>
    <row r="7" spans="1:16">
      <c r="A7" s="4" t="s">
        <v>614</v>
      </c>
    </row>
    <row r="8" spans="1:16">
      <c r="A8" s="4" t="s">
        <v>609</v>
      </c>
      <c r="C8" s="6" t="n">
        <v>2610</v>
      </c>
      <c r="F8" s="6" t="n">
        <v>2190</v>
      </c>
      <c r="L8" s="6" t="n">
        <v>5298</v>
      </c>
      <c r="O8" s="6" t="n">
        <v>5138</v>
      </c>
    </row>
    <row r="9" spans="1:16">
      <c r="A9" s="4" t="s">
        <v>610</v>
      </c>
      <c r="C9" s="4" t="s">
        <v>48</v>
      </c>
      <c r="F9" s="4" t="s">
        <v>48</v>
      </c>
      <c r="L9" s="4" t="s">
        <v>48</v>
      </c>
      <c r="O9" s="4" t="s">
        <v>48</v>
      </c>
    </row>
    <row r="10" spans="1:16">
      <c r="A10" s="4" t="s">
        <v>611</v>
      </c>
      <c r="C10" s="5" t="n">
        <v>750</v>
      </c>
      <c r="F10" s="5" t="n">
        <v>750</v>
      </c>
      <c r="L10" s="5" t="n">
        <v>750</v>
      </c>
      <c r="O10" s="5" t="n">
        <v>750</v>
      </c>
    </row>
    <row r="11" spans="1:16">
      <c r="A11" s="4" t="s">
        <v>612</v>
      </c>
      <c r="C11" s="6" t="n">
        <v>3360</v>
      </c>
      <c r="F11" s="6" t="n">
        <v>2940</v>
      </c>
      <c r="L11" s="6" t="n">
        <v>6048</v>
      </c>
      <c r="O11" s="6" t="n">
        <v>5888</v>
      </c>
    </row>
    <row r="12" spans="1:16">
      <c r="A12" s="4" t="s">
        <v>613</v>
      </c>
      <c r="C12" s="5" t="n">
        <v>2100000</v>
      </c>
      <c r="F12" s="5" t="n">
        <v>1680000</v>
      </c>
      <c r="L12" s="5" t="n">
        <v>1680000</v>
      </c>
      <c r="O12" s="5" t="n">
        <v>1600000</v>
      </c>
    </row>
    <row r="13" spans="1:16">
      <c r="A13" s="4" t="s">
        <v>615</v>
      </c>
    </row>
    <row r="14" spans="1:16">
      <c r="A14" s="4" t="s">
        <v>609</v>
      </c>
      <c r="E14" s="6" t="n">
        <v>3892</v>
      </c>
      <c r="F14" s="6" t="n">
        <v>5112</v>
      </c>
      <c r="G14" s="6" t="n">
        <v>6575</v>
      </c>
      <c r="J14" s="6" t="n">
        <v>7186</v>
      </c>
      <c r="K14" s="6" t="n">
        <v>8500</v>
      </c>
      <c r="M14" s="6" t="n">
        <v>7150</v>
      </c>
      <c r="N14" s="6" t="n">
        <v>7800</v>
      </c>
    </row>
    <row r="15" spans="1:16">
      <c r="A15" s="4" t="s">
        <v>610</v>
      </c>
      <c r="E15" s="4" t="s">
        <v>48</v>
      </c>
      <c r="F15" s="4" t="s">
        <v>48</v>
      </c>
      <c r="G15" s="4" t="s">
        <v>48</v>
      </c>
      <c r="J15" s="4" t="s">
        <v>48</v>
      </c>
      <c r="K15" s="4" t="s">
        <v>48</v>
      </c>
      <c r="M15" s="4" t="s">
        <v>48</v>
      </c>
      <c r="N15" s="4" t="s">
        <v>48</v>
      </c>
    </row>
    <row r="16" spans="1:16">
      <c r="A16" s="4" t="s">
        <v>611</v>
      </c>
      <c r="E16" s="5" t="n">
        <v>500</v>
      </c>
      <c r="F16" s="5" t="n">
        <v>500</v>
      </c>
      <c r="G16" s="5" t="n">
        <v>500</v>
      </c>
      <c r="J16" s="5" t="n">
        <v>500</v>
      </c>
      <c r="K16" s="5" t="n">
        <v>500</v>
      </c>
      <c r="M16" s="5" t="n">
        <v>500</v>
      </c>
      <c r="N16" s="5" t="n">
        <v>1200</v>
      </c>
    </row>
    <row r="17" spans="1:16">
      <c r="A17" s="4" t="s">
        <v>612</v>
      </c>
      <c r="E17" s="6" t="n">
        <v>4392</v>
      </c>
      <c r="F17" s="6" t="n">
        <v>5612</v>
      </c>
      <c r="G17" s="6" t="n">
        <v>7075</v>
      </c>
      <c r="J17" s="6" t="n">
        <v>7686</v>
      </c>
      <c r="K17" s="6" t="n">
        <v>9000</v>
      </c>
      <c r="M17" s="6" t="n">
        <v>7650</v>
      </c>
      <c r="N17" s="6" t="n">
        <v>9000</v>
      </c>
    </row>
    <row r="18" spans="1:16">
      <c r="A18" s="4" t="s">
        <v>613</v>
      </c>
      <c r="E18" s="5" t="n">
        <v>2000000</v>
      </c>
      <c r="F18" s="5" t="n">
        <v>2000000</v>
      </c>
      <c r="G18" s="5" t="n">
        <v>2000000</v>
      </c>
      <c r="J18" s="5" t="n">
        <v>2000000</v>
      </c>
      <c r="K18" s="5" t="n">
        <v>1500000</v>
      </c>
      <c r="M18" s="5" t="n">
        <v>1500000</v>
      </c>
      <c r="N18" s="5" t="n">
        <v>1500000</v>
      </c>
    </row>
    <row r="19" spans="1:16">
      <c r="A19" s="4" t="s">
        <v>616</v>
      </c>
    </row>
    <row r="20" spans="1:16">
      <c r="A20" s="4" t="s">
        <v>609</v>
      </c>
      <c r="E20" s="6" t="n">
        <v>3293</v>
      </c>
      <c r="H20" s="6" t="n">
        <v>4742</v>
      </c>
      <c r="K20" s="6" t="n">
        <v>2420</v>
      </c>
      <c r="P20" s="6" t="n">
        <v>4265</v>
      </c>
    </row>
    <row r="21" spans="1:16">
      <c r="A21" s="4" t="s">
        <v>610</v>
      </c>
      <c r="E21" s="4" t="s">
        <v>48</v>
      </c>
      <c r="H21" s="4" t="s">
        <v>48</v>
      </c>
      <c r="K21" s="4" t="s">
        <v>48</v>
      </c>
      <c r="P21" s="4" t="s">
        <v>48</v>
      </c>
    </row>
    <row r="22" spans="1:16">
      <c r="A22" s="4" t="s">
        <v>611</v>
      </c>
      <c r="E22" s="5" t="n">
        <v>1000</v>
      </c>
      <c r="H22" s="5" t="n">
        <v>1000</v>
      </c>
      <c r="K22" s="5" t="n">
        <v>1000</v>
      </c>
      <c r="P22" s="5" t="n">
        <v>1000</v>
      </c>
    </row>
    <row r="23" spans="1:16">
      <c r="A23" s="4" t="s">
        <v>612</v>
      </c>
      <c r="E23" s="6" t="n">
        <v>4293</v>
      </c>
      <c r="H23" s="6" t="n">
        <v>5742</v>
      </c>
      <c r="K23" s="6" t="n">
        <v>3420</v>
      </c>
      <c r="P23" s="6" t="n">
        <v>5265</v>
      </c>
    </row>
    <row r="24" spans="1:16">
      <c r="A24" s="4" t="s">
        <v>613</v>
      </c>
      <c r="E24" s="5" t="n">
        <v>2650000</v>
      </c>
      <c r="H24" s="5" t="n">
        <v>2200000</v>
      </c>
      <c r="K24" s="5" t="n">
        <v>1000000</v>
      </c>
      <c r="P24" s="5" t="n">
        <v>2500000</v>
      </c>
    </row>
    <row r="25" spans="1:16">
      <c r="A25" s="4" t="s">
        <v>617</v>
      </c>
    </row>
    <row r="26" spans="1:16">
      <c r="A26" s="4" t="s">
        <v>609</v>
      </c>
      <c r="D26" s="6" t="n">
        <v>6100</v>
      </c>
      <c r="F26" s="6" t="n">
        <v>6900</v>
      </c>
      <c r="I26" s="6" t="n">
        <v>7900</v>
      </c>
    </row>
    <row r="27" spans="1:16">
      <c r="A27" s="4" t="s">
        <v>610</v>
      </c>
      <c r="D27" s="5" t="n">
        <v>318</v>
      </c>
      <c r="F27" s="5" t="n">
        <v>350</v>
      </c>
      <c r="I27" s="5" t="n">
        <v>394</v>
      </c>
    </row>
    <row r="28" spans="1:16">
      <c r="A28" s="4" t="s">
        <v>611</v>
      </c>
      <c r="D28" s="4" t="s">
        <v>48</v>
      </c>
      <c r="F28" s="4" t="s">
        <v>48</v>
      </c>
      <c r="I28" s="4" t="s">
        <v>48</v>
      </c>
    </row>
    <row r="29" spans="1:16">
      <c r="A29" s="4" t="s">
        <v>612</v>
      </c>
      <c r="D29" s="6" t="n">
        <v>6418</v>
      </c>
      <c r="F29" s="6" t="n">
        <v>7250</v>
      </c>
      <c r="I29" s="6" t="n">
        <v>8294</v>
      </c>
    </row>
    <row r="30" spans="1:16">
      <c r="A30" s="4" t="s">
        <v>613</v>
      </c>
      <c r="D30" s="5" t="n">
        <v>2971079</v>
      </c>
      <c r="F30" s="5" t="n">
        <v>2626714</v>
      </c>
      <c r="I30" s="5" t="n">
        <v>21941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7</v>
      </c>
    </row>
    <row r="3" spans="1:3">
      <c r="A3" s="3" t="s">
        <v>90</v>
      </c>
    </row>
    <row r="4" spans="1:3">
      <c r="A4" s="4" t="s">
        <v>91</v>
      </c>
      <c r="B4" s="6" t="n">
        <v>117359</v>
      </c>
      <c r="C4" s="6" t="n">
        <v>121200</v>
      </c>
    </row>
    <row r="5" spans="1:3">
      <c r="A5" s="4" t="s">
        <v>92</v>
      </c>
      <c r="B5" s="5" t="n">
        <v>121900</v>
      </c>
      <c r="C5" s="5" t="n">
        <v>122509</v>
      </c>
    </row>
    <row r="6" spans="1:3">
      <c r="A6" s="4" t="s">
        <v>93</v>
      </c>
      <c r="B6" s="6" t="n">
        <v>2816</v>
      </c>
      <c r="C6" s="6" t="n">
        <v>25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4</v>
      </c>
      <c r="B1" s="2" t="s">
        <v>1</v>
      </c>
      <c r="D1" s="2" t="s">
        <v>95</v>
      </c>
    </row>
    <row r="2" spans="1:4">
      <c r="B2" s="2" t="s">
        <v>2</v>
      </c>
      <c r="C2" s="2" t="s">
        <v>77</v>
      </c>
      <c r="D2" s="2" t="s">
        <v>32</v>
      </c>
    </row>
    <row r="3" spans="1:4">
      <c r="A3" s="4" t="s">
        <v>70</v>
      </c>
    </row>
    <row r="4" spans="1:4">
      <c r="A4" s="4" t="s">
        <v>96</v>
      </c>
      <c r="B4" s="6" t="n">
        <v>21703</v>
      </c>
      <c r="C4" s="6" t="n">
        <v>21703</v>
      </c>
      <c r="D4" s="6" t="n">
        <v>21703</v>
      </c>
    </row>
    <row r="5" spans="1:4">
      <c r="A5" s="4" t="s">
        <v>97</v>
      </c>
      <c r="B5" s="5" t="n">
        <v>37500</v>
      </c>
      <c r="C5" s="5" t="n">
        <v>37500</v>
      </c>
      <c r="D5" s="5" t="n">
        <v>37500</v>
      </c>
    </row>
    <row r="6" spans="1:4">
      <c r="A6" s="4" t="s">
        <v>98</v>
      </c>
      <c r="B6" s="4" t="s">
        <v>48</v>
      </c>
    </row>
    <row r="7" spans="1:4">
      <c r="A7" s="4" t="s">
        <v>99</v>
      </c>
      <c r="B7" s="4" t="s">
        <v>48</v>
      </c>
    </row>
    <row r="8" spans="1:4">
      <c r="A8" s="4" t="s">
        <v>100</v>
      </c>
      <c r="C8" s="4" t="s">
        <v>48</v>
      </c>
    </row>
    <row r="9" spans="1:4">
      <c r="A9" s="4" t="s">
        <v>101</v>
      </c>
      <c r="B9" s="4" t="s">
        <v>48</v>
      </c>
      <c r="C9" s="4" t="s">
        <v>48</v>
      </c>
    </row>
    <row r="10" spans="1:4">
      <c r="A10" s="4" t="s">
        <v>102</v>
      </c>
      <c r="B10" s="6" t="n">
        <v>21703</v>
      </c>
      <c r="C10" s="6" t="n">
        <v>21703</v>
      </c>
      <c r="D10" s="6" t="n">
        <v>21703</v>
      </c>
    </row>
    <row r="11" spans="1:4">
      <c r="A11" s="4" t="s">
        <v>103</v>
      </c>
      <c r="B11" s="5" t="n">
        <v>37500</v>
      </c>
      <c r="C11" s="5" t="n">
        <v>37500</v>
      </c>
      <c r="D11" s="5" t="n">
        <v>37500</v>
      </c>
    </row>
    <row r="12" spans="1:4">
      <c r="A12" s="4" t="s">
        <v>104</v>
      </c>
    </row>
    <row r="13" spans="1:4">
      <c r="A13" s="4" t="s">
        <v>96</v>
      </c>
      <c r="B13" s="6" t="n">
        <v>4175</v>
      </c>
      <c r="C13" s="6" t="n">
        <v>3872</v>
      </c>
      <c r="D13" s="6" t="n">
        <v>3872</v>
      </c>
    </row>
    <row r="14" spans="1:4">
      <c r="A14" s="4" t="s">
        <v>97</v>
      </c>
      <c r="B14" s="5" t="n">
        <v>4175072</v>
      </c>
      <c r="C14" s="5" t="n">
        <v>3872076</v>
      </c>
      <c r="D14" s="5" t="n">
        <v>3872076</v>
      </c>
    </row>
    <row r="15" spans="1:4">
      <c r="A15" s="4" t="s">
        <v>98</v>
      </c>
      <c r="B15" s="6" t="n">
        <v>29519</v>
      </c>
    </row>
    <row r="16" spans="1:4">
      <c r="A16" s="4" t="s">
        <v>99</v>
      </c>
      <c r="B16" s="5" t="n">
        <v>29518781</v>
      </c>
    </row>
    <row r="17" spans="1:4">
      <c r="A17" s="4" t="s">
        <v>100</v>
      </c>
      <c r="C17" s="4" t="s">
        <v>48</v>
      </c>
    </row>
    <row r="18" spans="1:4">
      <c r="A18" s="4" t="s">
        <v>101</v>
      </c>
      <c r="B18" s="4" t="s">
        <v>48</v>
      </c>
      <c r="C18" s="4" t="s">
        <v>48</v>
      </c>
    </row>
    <row r="19" spans="1:4">
      <c r="A19" s="4" t="s">
        <v>102</v>
      </c>
      <c r="B19" s="6" t="n">
        <v>33694</v>
      </c>
      <c r="C19" s="6" t="n">
        <v>3872</v>
      </c>
      <c r="D19" s="6" t="n">
        <v>4175</v>
      </c>
    </row>
    <row r="20" spans="1:4">
      <c r="A20" s="4" t="s">
        <v>103</v>
      </c>
      <c r="B20" s="5" t="n">
        <v>33693853</v>
      </c>
      <c r="C20" s="5" t="n">
        <v>3872076</v>
      </c>
      <c r="D20" s="5" t="n">
        <v>4175072</v>
      </c>
    </row>
    <row r="21" spans="1:4">
      <c r="A21" s="4" t="s">
        <v>105</v>
      </c>
    </row>
    <row r="22" spans="1:4">
      <c r="A22" s="4" t="s">
        <v>96</v>
      </c>
      <c r="B22" s="6" t="n">
        <v>159038388</v>
      </c>
      <c r="C22" s="6" t="n">
        <v>158681034</v>
      </c>
      <c r="D22" s="6" t="n">
        <v>158681034</v>
      </c>
    </row>
    <row r="23" spans="1:4">
      <c r="A23" s="4" t="s">
        <v>98</v>
      </c>
      <c r="B23" s="5" t="n">
        <v>910599</v>
      </c>
    </row>
    <row r="24" spans="1:4">
      <c r="A24" s="4" t="s">
        <v>100</v>
      </c>
      <c r="C24" s="5" t="n">
        <v>45812</v>
      </c>
    </row>
    <row r="25" spans="1:4">
      <c r="A25" s="4" t="s">
        <v>101</v>
      </c>
      <c r="B25" s="4" t="s">
        <v>48</v>
      </c>
      <c r="C25" s="4" t="s">
        <v>48</v>
      </c>
    </row>
    <row r="26" spans="1:4">
      <c r="A26" s="4" t="s">
        <v>102</v>
      </c>
      <c r="B26" s="5" t="n">
        <v>159948987</v>
      </c>
      <c r="C26" s="5" t="n">
        <v>158681034</v>
      </c>
      <c r="D26" s="5" t="n">
        <v>159038388</v>
      </c>
    </row>
    <row r="27" spans="1:4">
      <c r="A27" s="4" t="s">
        <v>106</v>
      </c>
    </row>
    <row r="28" spans="1:4">
      <c r="A28" s="4" t="s">
        <v>96</v>
      </c>
      <c r="B28" s="5" t="n">
        <v>-166509085</v>
      </c>
      <c r="C28" s="5" t="n">
        <v>-164394052</v>
      </c>
      <c r="D28" s="5" t="n">
        <v>-164394052</v>
      </c>
    </row>
    <row r="29" spans="1:4">
      <c r="A29" s="4" t="s">
        <v>98</v>
      </c>
      <c r="B29" s="4" t="s">
        <v>48</v>
      </c>
    </row>
    <row r="30" spans="1:4">
      <c r="A30" s="4" t="s">
        <v>100</v>
      </c>
      <c r="C30" s="4" t="s">
        <v>48</v>
      </c>
    </row>
    <row r="31" spans="1:4">
      <c r="A31" s="4" t="s">
        <v>101</v>
      </c>
      <c r="B31" s="5" t="n">
        <v>-946718</v>
      </c>
      <c r="C31" s="5" t="n">
        <v>-540332</v>
      </c>
    </row>
    <row r="32" spans="1:4">
      <c r="A32" s="4" t="s">
        <v>102</v>
      </c>
      <c r="B32" s="5" t="n">
        <v>-167455803</v>
      </c>
      <c r="C32" s="5" t="n">
        <v>-164934384</v>
      </c>
      <c r="D32" s="5" t="n">
        <v>-166509085</v>
      </c>
    </row>
    <row r="33" spans="1:4">
      <c r="A33" s="4" t="s">
        <v>96</v>
      </c>
      <c r="B33" s="5" t="n">
        <v>-7444819</v>
      </c>
      <c r="C33" s="5" t="n">
        <v>-5733255</v>
      </c>
      <c r="D33" s="5" t="n">
        <v>-5733255</v>
      </c>
    </row>
    <row r="34" spans="1:4">
      <c r="A34" s="4" t="s">
        <v>98</v>
      </c>
      <c r="B34" s="5" t="n">
        <v>940118</v>
      </c>
    </row>
    <row r="35" spans="1:4">
      <c r="A35" s="4" t="s">
        <v>100</v>
      </c>
      <c r="C35" s="5" t="n">
        <v>45812</v>
      </c>
    </row>
    <row r="36" spans="1:4">
      <c r="A36" s="4" t="s">
        <v>101</v>
      </c>
      <c r="B36" s="5" t="n">
        <v>-946718</v>
      </c>
      <c r="C36" s="5" t="n">
        <v>-540332</v>
      </c>
      <c r="D36" s="5" t="n">
        <v>2115033</v>
      </c>
    </row>
    <row r="37" spans="1:4">
      <c r="A37" s="4" t="s">
        <v>102</v>
      </c>
      <c r="B37" s="6" t="n">
        <v>-7451419</v>
      </c>
      <c r="C37" s="6" t="n">
        <v>-6227775</v>
      </c>
      <c r="D37" s="6" t="n">
        <v>-74448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7</v>
      </c>
      <c r="B1" s="2" t="s">
        <v>1</v>
      </c>
      <c r="D1" s="2" t="s">
        <v>95</v>
      </c>
    </row>
    <row r="2" spans="1:4">
      <c r="B2" s="2" t="s">
        <v>2</v>
      </c>
      <c r="C2" s="2" t="s">
        <v>77</v>
      </c>
      <c r="D2" s="2" t="s">
        <v>32</v>
      </c>
    </row>
    <row r="3" spans="1:4">
      <c r="A3" s="3" t="s">
        <v>108</v>
      </c>
    </row>
    <row r="4" spans="1:4">
      <c r="A4" s="4" t="s">
        <v>109</v>
      </c>
      <c r="B4" s="6" t="n">
        <v>-946718</v>
      </c>
      <c r="C4" s="6" t="n">
        <v>-540332</v>
      </c>
      <c r="D4" s="6" t="n">
        <v>2115033</v>
      </c>
    </row>
    <row r="5" spans="1:4">
      <c r="A5" s="3" t="s">
        <v>110</v>
      </c>
    </row>
    <row r="6" spans="1:4">
      <c r="A6" s="4" t="s">
        <v>111</v>
      </c>
      <c r="B6" s="5" t="n">
        <v>323996</v>
      </c>
      <c r="C6" s="4" t="s">
        <v>48</v>
      </c>
    </row>
    <row r="7" spans="1:4">
      <c r="A7" s="4" t="s">
        <v>112</v>
      </c>
      <c r="B7" s="5" t="n">
        <v>102806</v>
      </c>
      <c r="C7" s="5" t="n">
        <v>52851</v>
      </c>
    </row>
    <row r="8" spans="1:4">
      <c r="A8" s="4" t="s">
        <v>113</v>
      </c>
      <c r="B8" s="4" t="s">
        <v>48</v>
      </c>
      <c r="C8" s="4" t="s">
        <v>48</v>
      </c>
    </row>
    <row r="9" spans="1:4">
      <c r="A9" s="4" t="s">
        <v>114</v>
      </c>
      <c r="B9" s="5" t="n">
        <v>-38558</v>
      </c>
      <c r="C9" s="5" t="n">
        <v>-14643</v>
      </c>
    </row>
    <row r="10" spans="1:4">
      <c r="A10" s="3" t="s">
        <v>115</v>
      </c>
    </row>
    <row r="11" spans="1:4">
      <c r="A11" s="4" t="s">
        <v>116</v>
      </c>
      <c r="B11" s="5" t="n">
        <v>-71390</v>
      </c>
      <c r="C11" s="5" t="n">
        <v>-48370</v>
      </c>
    </row>
    <row r="12" spans="1:4">
      <c r="A12" s="4" t="s">
        <v>117</v>
      </c>
      <c r="B12" s="5" t="n">
        <v>313097</v>
      </c>
      <c r="C12" s="5" t="n">
        <v>138561</v>
      </c>
    </row>
    <row r="13" spans="1:4">
      <c r="A13" s="4" t="s">
        <v>118</v>
      </c>
      <c r="B13" s="5" t="n">
        <v>190784</v>
      </c>
      <c r="C13" s="5" t="n">
        <v>195300</v>
      </c>
    </row>
    <row r="14" spans="1:4">
      <c r="A14" s="4" t="s">
        <v>119</v>
      </c>
      <c r="B14" s="5" t="n">
        <v>108124</v>
      </c>
      <c r="C14" s="5" t="n">
        <v>78847</v>
      </c>
    </row>
    <row r="15" spans="1:4">
      <c r="A15" s="4" t="s">
        <v>120</v>
      </c>
      <c r="B15" s="5" t="n">
        <v>-17859</v>
      </c>
      <c r="C15" s="5" t="n">
        <v>-137786</v>
      </c>
      <c r="D15" s="5" t="n">
        <v>487745</v>
      </c>
    </row>
    <row r="16" spans="1:4">
      <c r="A16" s="3" t="s">
        <v>121</v>
      </c>
    </row>
    <row r="17" spans="1:4">
      <c r="A17" s="4" t="s">
        <v>122</v>
      </c>
      <c r="B17" s="5" t="n">
        <v>1250</v>
      </c>
      <c r="C17" s="4" t="s">
        <v>48</v>
      </c>
    </row>
    <row r="18" spans="1:4">
      <c r="A18" s="4" t="s">
        <v>123</v>
      </c>
      <c r="B18" s="4" t="s">
        <v>48</v>
      </c>
      <c r="C18" s="5" t="n">
        <v>110000</v>
      </c>
    </row>
    <row r="19" spans="1:4">
      <c r="A19" s="4" t="s">
        <v>124</v>
      </c>
      <c r="B19" s="5" t="n">
        <v>1250</v>
      </c>
      <c r="C19" s="5" t="n">
        <v>110000</v>
      </c>
    </row>
    <row r="20" spans="1:4">
      <c r="A20" s="3" t="s">
        <v>125</v>
      </c>
    </row>
    <row r="21" spans="1:4">
      <c r="A21" s="4" t="s">
        <v>126</v>
      </c>
      <c r="B21" s="5" t="n">
        <v>-16609</v>
      </c>
      <c r="C21" s="5" t="n">
        <v>-27786</v>
      </c>
    </row>
    <row r="22" spans="1:4">
      <c r="A22" s="4" t="s">
        <v>127</v>
      </c>
      <c r="B22" s="5" t="n">
        <v>16690</v>
      </c>
      <c r="C22" s="5" t="n">
        <v>33284</v>
      </c>
      <c r="D22" s="5" t="n">
        <v>33284</v>
      </c>
    </row>
    <row r="23" spans="1:4">
      <c r="A23" s="4" t="s">
        <v>128</v>
      </c>
      <c r="B23" s="5" t="n">
        <v>81</v>
      </c>
      <c r="C23" s="5" t="n">
        <v>5498</v>
      </c>
      <c r="D23" s="6" t="n">
        <v>16690</v>
      </c>
    </row>
    <row r="24" spans="1:4">
      <c r="A24" s="3" t="s">
        <v>129</v>
      </c>
    </row>
    <row r="25" spans="1:4">
      <c r="A25" s="4" t="s">
        <v>130</v>
      </c>
      <c r="B25" s="4" t="s">
        <v>48</v>
      </c>
      <c r="C25" s="5" t="n">
        <v>71</v>
      </c>
    </row>
    <row r="26" spans="1:4">
      <c r="A26" s="4" t="s">
        <v>131</v>
      </c>
      <c r="B26" s="4" t="s">
        <v>48</v>
      </c>
      <c r="C26" s="4" t="s">
        <v>48</v>
      </c>
    </row>
    <row r="27" spans="1:4">
      <c r="A27" s="3" t="s">
        <v>132</v>
      </c>
    </row>
    <row r="28" spans="1:4">
      <c r="A28" s="4" t="s">
        <v>133</v>
      </c>
      <c r="B28" s="5" t="n">
        <v>70762</v>
      </c>
      <c r="C28" s="5" t="n">
        <v>61746</v>
      </c>
    </row>
    <row r="29" spans="1:4">
      <c r="A29" s="4" t="s">
        <v>134</v>
      </c>
      <c r="B29" s="4" t="s">
        <v>48</v>
      </c>
      <c r="C29" s="4" t="s">
        <v>48</v>
      </c>
    </row>
    <row r="30" spans="1:4">
      <c r="A30" s="4" t="s">
        <v>135</v>
      </c>
      <c r="B30" s="5" t="n">
        <v>634118</v>
      </c>
      <c r="C30" s="4" t="s">
        <v>48</v>
      </c>
    </row>
    <row r="31" spans="1:4">
      <c r="A31" s="4" t="s">
        <v>136</v>
      </c>
      <c r="B31" s="5" t="n">
        <v>306000</v>
      </c>
      <c r="C31" s="4" t="s">
        <v>48</v>
      </c>
    </row>
    <row r="32" spans="1:4">
      <c r="A32" s="4" t="s">
        <v>137</v>
      </c>
      <c r="B32" s="6" t="n">
        <v>257970</v>
      </c>
      <c r="C32" s="4" t="s">
        <v>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0T16:52:48Z</dcterms:created>
  <dcterms:modified xmlns:dcterms="http://purl.org/dc/terms/" xmlns:xsi="http://www.w3.org/2001/XMLSchema-instance" xsi:type="dcterms:W3CDTF">2020-05-20T16:52:48Z</dcterms:modified>
</cp:coreProperties>
</file>